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Repurchase Program" sheetId="11" state="visible" r:id="rId11"/>
    <sheet xmlns:r="http://schemas.openxmlformats.org/officeDocument/2006/relationships" name="Stock-Based and Other Long-Term"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nancing Arrangements and Fair"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pplemental Disclosures to the" sheetId="18" state="visible" r:id="rId18"/>
    <sheet xmlns:r="http://schemas.openxmlformats.org/officeDocument/2006/relationships" name="Segment Data" sheetId="19" state="visible" r:id="rId19"/>
    <sheet xmlns:r="http://schemas.openxmlformats.org/officeDocument/2006/relationships" name="Basis of Presentation and Sig_2" sheetId="20" state="visible" r:id="rId20"/>
    <sheet xmlns:r="http://schemas.openxmlformats.org/officeDocument/2006/relationships" name="Earnings Per Share (Tables)" sheetId="21" state="visible" r:id="rId21"/>
    <sheet xmlns:r="http://schemas.openxmlformats.org/officeDocument/2006/relationships" name="Receivables (Tables)" sheetId="22" state="visible" r:id="rId22"/>
    <sheet xmlns:r="http://schemas.openxmlformats.org/officeDocument/2006/relationships" name="Inventories (Tables)" sheetId="23" state="visible" r:id="rId23"/>
    <sheet xmlns:r="http://schemas.openxmlformats.org/officeDocument/2006/relationships" name="Financing Arrangements and Fa_2" sheetId="24" state="visible" r:id="rId24"/>
    <sheet xmlns:r="http://schemas.openxmlformats.org/officeDocument/2006/relationships" name="Leases (Tables)" sheetId="25" state="visible" r:id="rId25"/>
    <sheet xmlns:r="http://schemas.openxmlformats.org/officeDocument/2006/relationships" name="Supplemental Disclosures to t_2" sheetId="26" state="visible" r:id="rId26"/>
    <sheet xmlns:r="http://schemas.openxmlformats.org/officeDocument/2006/relationships" name="Segment Data (Tables)" sheetId="27" state="visible" r:id="rId27"/>
    <sheet xmlns:r="http://schemas.openxmlformats.org/officeDocument/2006/relationships" name="Basis of Presentation and Sig_3" sheetId="28" state="visible" r:id="rId28"/>
    <sheet xmlns:r="http://schemas.openxmlformats.org/officeDocument/2006/relationships" name="Earnings Per Share (Details)" sheetId="29" state="visible" r:id="rId29"/>
    <sheet xmlns:r="http://schemas.openxmlformats.org/officeDocument/2006/relationships" name="Repurchase Program (Details)" sheetId="30" state="visible" r:id="rId30"/>
    <sheet xmlns:r="http://schemas.openxmlformats.org/officeDocument/2006/relationships" name="Stock-Based and Other Long-Te_2" sheetId="31" state="visible" r:id="rId31"/>
    <sheet xmlns:r="http://schemas.openxmlformats.org/officeDocument/2006/relationships" name="Receivables (Details)" sheetId="32" state="visible" r:id="rId32"/>
    <sheet xmlns:r="http://schemas.openxmlformats.org/officeDocument/2006/relationships" name="Receivables - Narrative (Detail" sheetId="33" state="visible" r:id="rId33"/>
    <sheet xmlns:r="http://schemas.openxmlformats.org/officeDocument/2006/relationships" name="Inventories (Details)" sheetId="34" state="visible" r:id="rId34"/>
    <sheet xmlns:r="http://schemas.openxmlformats.org/officeDocument/2006/relationships" name="Financing Arrangements and Fa_3" sheetId="35" state="visible" r:id="rId35"/>
    <sheet xmlns:r="http://schemas.openxmlformats.org/officeDocument/2006/relationships" name="Financing Arrangements and Fa_4" sheetId="36" state="visible" r:id="rId36"/>
    <sheet xmlns:r="http://schemas.openxmlformats.org/officeDocument/2006/relationships" name="Leases - Narrative (Details)" sheetId="37" state="visible" r:id="rId37"/>
    <sheet xmlns:r="http://schemas.openxmlformats.org/officeDocument/2006/relationships" name="Leases - Balance Sheet Classifi" sheetId="38" state="visible" r:id="rId38"/>
    <sheet xmlns:r="http://schemas.openxmlformats.org/officeDocument/2006/relationships" name="Leases - Maturity of Lease Liab" sheetId="39" state="visible" r:id="rId39"/>
    <sheet xmlns:r="http://schemas.openxmlformats.org/officeDocument/2006/relationships" name="Leases - Lease Term and Discoun" sheetId="40" state="visible" r:id="rId40"/>
    <sheet xmlns:r="http://schemas.openxmlformats.org/officeDocument/2006/relationships" name="Commitments and Contingencies (" sheetId="41" state="visible" r:id="rId41"/>
    <sheet xmlns:r="http://schemas.openxmlformats.org/officeDocument/2006/relationships" name="Supplemental Disclosures to t_3" sheetId="42" state="visible" r:id="rId42"/>
    <sheet xmlns:r="http://schemas.openxmlformats.org/officeDocument/2006/relationships" name="Supplemental Disclosures to t_4" sheetId="43" state="visible" r:id="rId43"/>
    <sheet xmlns:r="http://schemas.openxmlformats.org/officeDocument/2006/relationships" name="Segment Data - Reportable Segme" sheetId="44" state="visible" r:id="rId44"/>
    <sheet xmlns:r="http://schemas.openxmlformats.org/officeDocument/2006/relationships" name="Segment Data - Disaggregated Re" sheetId="45" state="visible" r:id="rId45"/>
    <sheet xmlns:r="http://schemas.openxmlformats.org/officeDocument/2006/relationships" name="Segment Data Segment Data - Dis" sheetId="46" state="visible" r:id="rId46"/>
    <sheet xmlns:r="http://schemas.openxmlformats.org/officeDocument/2006/relationships" name="Uncategorized Items - nr-201903" sheetId="47" state="visible" r:id="rId47"/>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9</t>
  </si>
  <si>
    <t>Apr. 24, 2019</t>
  </si>
  <si>
    <t>Document And Entity Information</t>
  </si>
  <si>
    <t>Entity Registrant Name</t>
  </si>
  <si>
    <t>NEWPARK RESOURCES INC</t>
  </si>
  <si>
    <t>Entity Central Index Key</t>
  </si>
  <si>
    <t>0000071829</t>
  </si>
  <si>
    <t>Trading Symbol</t>
  </si>
  <si>
    <t>nr</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merging Growth</t>
  </si>
  <si>
    <t>Smaller Reporting Company</t>
  </si>
  <si>
    <t>Entity Common Stock, Shares Outstanding (in shares)</t>
  </si>
  <si>
    <t>Condensed Consolidated Balance Sheets (Unaudited) - USD ($) $ in Thousands</t>
  </si>
  <si>
    <t>Dec. 31, 2018</t>
  </si>
  <si>
    <t>ASSETS</t>
  </si>
  <si>
    <t>Cash and cash equivalents</t>
  </si>
  <si>
    <t>Receivables, net</t>
  </si>
  <si>
    <t>Inventories</t>
  </si>
  <si>
    <t>Prepaid expenses and other current assets</t>
  </si>
  <si>
    <t>Total current assets</t>
  </si>
  <si>
    <t>Property, plant and equipment, net</t>
  </si>
  <si>
    <t>Operating lease assets</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Noncurrent operating lease liabilities</t>
  </si>
  <si>
    <t>Deferred tax liabilities</t>
  </si>
  <si>
    <t>Other noncurrent liabilities</t>
  </si>
  <si>
    <t>Total liabilities</t>
  </si>
  <si>
    <t>Commitments and contingencies (Note 9)</t>
  </si>
  <si>
    <t xml:space="preserve"> </t>
  </si>
  <si>
    <t>Stockholders' Equity</t>
  </si>
  <si>
    <t>Common stock, $0.01 par value (200,000,000 shares authorized and 106,425,568 and 106,362,991 shares issued, respectively)</t>
  </si>
  <si>
    <t>Paid-in capital</t>
  </si>
  <si>
    <t>Accumulated other comprehensive loss</t>
  </si>
  <si>
    <t>Retained earnings</t>
  </si>
  <si>
    <t>Treasury stock, at cost (16,128,867 and 15,530,952 shares, respectively)</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Mar. 31, 2018</t>
  </si>
  <si>
    <t>Operating Income (Loss) [Abstract]</t>
  </si>
  <si>
    <t>Revenues</t>
  </si>
  <si>
    <t>Cost of revenues</t>
  </si>
  <si>
    <t>Selling, general and administrative expenses</t>
  </si>
  <si>
    <t>Other operating loss, net</t>
  </si>
  <si>
    <t>Operating income</t>
  </si>
  <si>
    <t>Foreign currency exchange (gain) loss</t>
  </si>
  <si>
    <t>Interest expense, net</t>
  </si>
  <si>
    <t>Income before income taxes</t>
  </si>
  <si>
    <t>Provision for income taxes</t>
  </si>
  <si>
    <t>Net income (loss)</t>
  </si>
  <si>
    <t>Income (loss) per common share - basic (in dollars per share)</t>
  </si>
  <si>
    <t>Income (loss) per common share - diluted (in dollars per share)</t>
  </si>
  <si>
    <t>Condensed Consolidated Statements of Comprehensive Income (Loss) (Unaudited) - USD ($) $ in Thousands</t>
  </si>
  <si>
    <t>Statement of Comprehensive Income [Abstract]</t>
  </si>
  <si>
    <t>Net income</t>
  </si>
  <si>
    <t>Foreign currency translation adjustments (net of tax benefit (expense) of $70 and $(499))</t>
  </si>
  <si>
    <t>Comprehensive income (loss)</t>
  </si>
  <si>
    <t>Condensed Consolidated Statements of Comprehensive Income (Loss) (Unaudited) (Parenthetical) - USD ($) $ in Thousands</t>
  </si>
  <si>
    <t>Foreign currency translation adjustments, tax</t>
  </si>
  <si>
    <t>Condensed Consolidated Statements of Stockholders' Equity (Unaudited) - USD ($) $ in Thousands</t>
  </si>
  <si>
    <t>Total</t>
  </si>
  <si>
    <t>Common Stock</t>
  </si>
  <si>
    <t>Paid-In Capital</t>
  </si>
  <si>
    <t>Accumulated Other Comprehensive Loss</t>
  </si>
  <si>
    <t>Retained Earnings</t>
  </si>
  <si>
    <t>Treasury Stock</t>
  </si>
  <si>
    <t>Beginning balance at Dec. 31, 2017</t>
  </si>
  <si>
    <t>Increase (Decrease) in Stockholders' Equity [Roll Forward]</t>
  </si>
  <si>
    <t>Employee stock options, restricted stock and employee stock purchase plan</t>
  </si>
  <si>
    <t>Stock-based compensation expense</t>
  </si>
  <si>
    <t>Foreign currency translation, net of tax</t>
  </si>
  <si>
    <t>Ending balance at Mar. 31, 2018</t>
  </si>
  <si>
    <t>Beginning balance at Dec. 31, 2018</t>
  </si>
  <si>
    <t>Treasury shares purchased at cost</t>
  </si>
  <si>
    <t>Ending balance at Mar. 31, 2019</t>
  </si>
  <si>
    <t>Condensed Consolidated Statements of Cash Flows (Unaudited) - USD ($) $ in Thousands</t>
  </si>
  <si>
    <t>Cash flows from operating activities:</t>
  </si>
  <si>
    <t>Adjustments to reconcile net income to net cash provided by operations:</t>
  </si>
  <si>
    <t>Depreciation and amortization</t>
  </si>
  <si>
    <t>Provision for deferred income taxes</t>
  </si>
  <si>
    <t>Net provision for doubtful accounts</t>
  </si>
  <si>
    <t>Gain on sale of assets</t>
  </si>
  <si>
    <t>Amortization of original issue discount and debt issuance costs</t>
  </si>
  <si>
    <t>Change in assets and liabilities:</t>
  </si>
  <si>
    <t>(Increase) decrease in receivables</t>
  </si>
  <si>
    <t>(Increase) decrease in inventories</t>
  </si>
  <si>
    <t>(Increase) decrease in other assets</t>
  </si>
  <si>
    <t>Increase (decrease) in accounts payable</t>
  </si>
  <si>
    <t>Decrease in accrued liabilities and other</t>
  </si>
  <si>
    <t>Net cash provided by operating activities</t>
  </si>
  <si>
    <t>Cash flows from investing activities:</t>
  </si>
  <si>
    <t>Capital expenditures</t>
  </si>
  <si>
    <t>Proceeds from sale of property, plant and equipment</t>
  </si>
  <si>
    <t>Refund of proceeds from sale of a business</t>
  </si>
  <si>
    <t>Net cash used in investing activities</t>
  </si>
  <si>
    <t>Cash flows from financing activities:</t>
  </si>
  <si>
    <t>Borrowings on lines of credit</t>
  </si>
  <si>
    <t>Payments on lines of credit</t>
  </si>
  <si>
    <t>Debt issuance costs</t>
  </si>
  <si>
    <t>Proceeds from employee stock plans</t>
  </si>
  <si>
    <t>Purchases of treasury stock</t>
  </si>
  <si>
    <t>Other financing activities</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Basis of Presentation and Significant Accounting Policies</t>
  </si>
  <si>
    <t>Organization, Consolidation and Presentation of Financial Statements [Abstract]</t>
  </si>
  <si>
    <t>Basis of Presentation and Significant Accounting Policies The accompanying unaudited condensed consolidated financial statements of Newpark Resources, Inc. and our wholly-owned subsidiaries, which we collectively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8 . Our fiscal year end is December 31 and our first quarter represents the three-month period ended March 31 . The results of operations for the first quarter of 2019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March 31, 2019 and our results of operations and cash flows for the first quarter of 2019 and 2018 . All adjustments are of a normal recurring nature. Our balance sheet at December 31, 2018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8 . New Accounting Pronouncements Standards Adopted in 2019 Leases. In February 2016, the Financial Accounting Standards Board (“FASB”) amended the guidance related to the accounting for leases. The new guidance provides principles for the recognition, measurement, presentation, and disclosure of leases and requires lessees to recognize both assets and liabilities arising from finance and operating leases. The classification as either a finance or operating lease will determine whether lease expense is recognized based on an effective interest method basis or on a straight-line basis over the term of the lease, respectively. We adopted this new guidance as of January 1, 2019 using the modified retrospective transition method, and recorded approximately $28 million of operating lease assets and liabilities as of January 1, 2019, with no cumulative effect adjustment to retained earnings. The new guidance had no impact on our consolidated statements of operations or cash flows. Results for reporting periods beginning after December 31, 2018 are presented under the new guidance, while prior period amounts were not adjusted and continue to be reported in accordance with previous guidance. As permitted under the transition guidance within the new standard, we elected to carry forward the historical lease identification and classification for existing leases upon adoption. We have also made an accounting policy election to not recognize leases with an initial term of 12 months or less in the consolidated balance sheets. See Note 8 for additional required disclosures. Standards Not Yet Adopted Credit Losses. In June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This guidance is effective for us in the first quarter of 2020 with early adoption permitted, and will be applied using a modified retrospective transition method through a cumulative-effect adjustment, if any, to retained earnings as of the date of adoption. We are currently evaluating the impact of the new guidance on our consolidated financial statements and related disclosures.</t>
  </si>
  <si>
    <t>Earnings Per Share</t>
  </si>
  <si>
    <t>Earnings Per Share [Abstract]</t>
  </si>
  <si>
    <t>Earnings Per Share The following table presents the reconciliation of the numerator and denominator for calculating net income per share: First Quarter (In thousands, except per share data) 2019 2018 Numerator Net income - basic and diluted $ 1,282 $ 7,222 Denominator Weighted average common shares outstanding - basic 90,111 89,094 Dilutive effect of stock options and restricted stock awards 2,267 2,637 Dilutive effect of 2021 Convertible Notes — — Weighted average common shares outstanding - diluted 92,378 91,731 Net income per common share Basic $ 0.01 $ 0.08 Diluted $ 0.01 $ 0.08 We excluded the following weighted-average potential shares from the calculations of diluted net income per share during the applicable periods because their inclusion would have been anti-dilutive: First Quarter (In thousands) 2019 2018 Stock options and restricted stock awards 1,712 1,654 The 2021 Convertible Notes (as defined in Note 7) only impact the calculation of diluted net income per share in periods that the average price of our common stock, as calculated in accordance with the terms of the indenture governing the 2021 Convertible Notes, exceeds the conversion price of $9.33 per share. We have the option to pay cash, issue shares of common stock, or any combination thereof for the aggregate amount due upon conversion of the 2021 Convertible Notes as further described in Note 7. If converted, we currently intend to settle the principal amount of the notes in cash and as a result, only the amounts payable in excess of the principal amount of the notes, if any, are assumed to be settled with shares of common stock for purposes of computing diluted net income per share.</t>
  </si>
  <si>
    <t>Repurchase Program</t>
  </si>
  <si>
    <t>Equity [Abstract]</t>
  </si>
  <si>
    <t>Repurchase Program In November 2018, our Board of Directors authorized changes to our existing securities repurchase program, which it first authorized in 2013. The authorization increased the amount under the repurchase program to $100 million , available for repurchases of any combination of our common stock and our 2021 Convertible Notes. The repurchase program has no specific term. Repurchases are expected to be funded from operating cash flows and available cash on hand. As part of the share repurchase program, our management has been authorized to establish trading plans under Rule 10b5-1 of the Securities Exchange Act of 1934. In January 2019, we repurchased an aggregate of 655,666 shares of our common stock under our Board authorized repurchase program for a total cost of $5.0 million . There were no shares repurchased under the program during the first quarter of 2018. As of March 31, 2019 , we had $95.0 million of authorization remaining under the program.</t>
  </si>
  <si>
    <t>Stock-Based and Other Long-Term Incentive Compensation</t>
  </si>
  <si>
    <t>Disclosure of Compensation Related Costs, Share-based Payments [Abstract]</t>
  </si>
  <si>
    <t>Stock-Based and Other Long-Term Incentive Compensation In February 2019, the Compensation Committee of our Board of Directors (“Compensation Committee”) modified our retirement policy applicable to cash and equity awards granted to include our Chief Executive Officer and those officers who report to our Chief Executive Officer, whom were previously excluded from the retirement policy. In addition, the Compensation Committee also modified the retirement policy for certain vested stock options that remain outstanding to extend the exercise period available following the qualifying retirement of eligible employees. As a result of these modifications, we recognized a pretax charge of approximately $4.0 million in the first quarter of 2019. This charge primarily reflects the acceleration of expense, as well as the incremental value associated with modifications to extend the exercise period of outstanding options, for previously-granted awards for retirement eligible executive officers.</t>
  </si>
  <si>
    <t>Receivables</t>
  </si>
  <si>
    <t>Receivables [Abstract]</t>
  </si>
  <si>
    <t>Receivables Receivables consisted of the following: (In thousands) March 31, 2019 December 31, 2018 Trade receivables: Gross trade receivables $ 242,483 $ 248,176 Allowance for doubtful accounts (9,559 ) (10,034 ) Net trade receivables 232,924 238,142 Income tax receivables 9,549 9,027 Other receivables 7,580 7,225 Total receivables, net $ 250,053 $ 254,394 Other receivables included $6.6 million and $6.3 million for value added, goods and service taxes related to foreign jurisdictions as of March 31, 2019 and December 31, 2018 , respectively.</t>
  </si>
  <si>
    <t>Inventory Disclosure [Abstract]</t>
  </si>
  <si>
    <t>Inventories Inventories consisted of the following: (In thousands) March 31, 2019 December 31, 2018 Raw materials: Fluids systems $ 139,591 $ 148,737 Mats and integrated services 6,672 1,485 Total raw materials 146,263 150,222 Blended fluids systems components 36,155 38,088 Finished goods - mats 4,077 8,586 Total inventories $ 186,495 $ 196,896 Raw materials for the Fluids Systems segment consists primarily of barite, chemicals, and other additives that are consumed in the production of our fluids systems. Raw materials for the Mats and Integrated Services segment consists primarily of resins, chemicals, and other materials used to manufacture composite mats, as well as materials that are consumed in providing spill storage/containment and other services to our customers. Our blended fluids systems components consist of base fluid systems that have been either mixed internally at our blending facilities or purchased from third-party vendors. These base fluid systems require raw materials to be added, as needed to meet specified customer requirements.</t>
  </si>
  <si>
    <t>Financing Arrangements and Fair Value of Financial Instruments</t>
  </si>
  <si>
    <t>Debt Disclosure [Abstract]</t>
  </si>
  <si>
    <t>Financing Arrangements and Fair Value of Financial Instruments Financing arrangements consisted of the following: March 31, 2019 December 31, 2018 (In thousands) Principal Amount Unamortized Discount and Debt Issuance Costs Total Debt Principal Amount Unamortized Discount and Debt Issuance Costs Total Debt 2021 Convertible Notes $ 100,000 $ (16,437 ) $ 83,563 $ 100,000 $ (17,752 ) $ 82,248 ABL Facility 95,000 — 95,000 76,300 — 76,300 Other debt 2,996 — 2,996 3,199 — 3,199 Total debt 197,996 (16,437 ) 181,559 179,499 (17,752 ) 161,747 Less: current portion (1,955 ) — (1,955 ) (2,522 ) — (2,522 ) Long-term debt $ 196,041 $ (16,437 ) $ 179,604 $ 176,977 $ (17,752 ) $ 159,225 2021 Convertible Notes. In December 2016, we issued $100.0 million of unsecured convertible senior notes (“2021 Convertible Notes”) that mature on December 1, 2021, unless earlier converted by the holders pursuant to the terms of the notes.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commencing after the calendar quarter ending on March 31, 2017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business day period after any five consecutive trading day period in which the trading price per $1,000 principal amount of notes for each trading day was less than 98% of the last reported sale price of our common stock on such date multiplied by the conversion rate on each such trading day; or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April 24, 2019 ,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As of March 31, 2019 , the carrying amount of the debt component was $83.6 million , which is net of the unamortized debt discount and issuance costs of $14.7 million and $1.7 million , respectively. Including the impact of the debt discount and related deferred debt issuance costs, the effective interest rate on the notes is approximately 11.3% . Asset-Based Loan Facility. In May 2016, we entered into an asset-based revolving credit agreement which replaced our previous credit agreement. In October 2017, we entered into an Amended and Restated Credit Agreement and in March 2019, we entered into a First Amendment to Amended and Restated Credit Agreement (as amended, the “ABL Facility”). The March 2019 amendment increased the amount available for borrowings, reduced applicable borrowing rates, and extended the term. The ABL Facility provides financing of up to $200.0 million available for borrowings (inclusive of letters of credit) and can be increased up to a maximum capacity of $275.0 million , subject to certain conditions. As of March 31, 2019 , our total availability under the ABL Facility was $174.7 million , of which $95.0 million was drawn, resulting in remaining availability of $79.7 million . The ABL Facility terminates in March 2024; however, the ABL Facility has a springing maturity date that will accelerate the maturity of the ABL Facility to September 1, 2021 if, prior to such date, the 2021 Convertible Notes have not been repurchased, redeemed, refinanced, exchanged or otherwise satisfied in full or we have not escrowed an amount of funds, that together with the amount that we establish as a reserve against our borrowing capacity, is sufficient for the future settlement of the 2021 Convertible Notes at their maturity. The ABL Facility requires compliance with a minimum fixed charge coverage ratio and minimum unused availability of $25.0 million to utilize borrowings or assignment of availability under the ABL Facility towards funding the repayment of the 2021 Convertible Notes.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Under the terms of the ABL Facility, we may elect to borrow at a variable interest rate plus an applicable margin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March 31, 2019 , the applicable margin for borrowings under our ABL Facility was 150 basis points with respect to LIBOR borrowings and 50 basis points with respect to base rate borrowings. The weighted average interest rate for the ABL Facility was 4.2% at March 31, 2019 . In addition, we are required to pay a commitment fee on the unused portion of the ABL Facility ranging from 25 to 37.5 basis points, based on the level of outstanding borrowings, as defined in the ABL Facility. The applicable commitment fee as of March 31, 2019 was 37.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2.5 million . In addition, the ABL Facility contains customary events of default, including, without limitation, a failure to make payments under the facility, acceleration of more than $25.0 million of other indebtedness, certain bankruptcy events and certain change of control events. Other Debt. Our foreign subsidiaries in Italy, India, and Canada maintain local credit arrangements consisting primarily of lines of credit which are renewed on an annual basis. We utilize local financing arrangements in our foreign operations in order to provide short-term local liquidity needs. We had $1.6 million and $1.1 million outstanding under these arrangements at March 31, 2019 and December 31, 2018 , respectively. At March 31, 2019 , we had letters of credit issued and outstanding of $5.7 million that are collateralized by $6.2 million in restricted cash. Additionally, our foreign operations had $38.1 million outstanding in letters of credit and other guarantees, primarily issued under a credit arrangement in Italy as well as certain letters of credit that are collateralized by $2.0 million in restricted cash. Our financial instruments include cash and cash equivalents, receivables, payables, and debt. We believe the carrying values of these instruments, with the exception of our 2021 Convertible Notes, approximated their fair values at March 31, 2019 and December 31, 2018 . The estimated fair value of our 2021 Convertible Notes was $121.0 million at March 31, 2019 and $120.9 million at December 31, 2018 , based on quoted market prices at these respective dates.</t>
  </si>
  <si>
    <t>Leases</t>
  </si>
  <si>
    <t>Leases [Abstract]</t>
  </si>
  <si>
    <t>Leases We lease certain office space, manufacturing facilities, warehouses, land, and equipment. Our leases have remaining terms ranging from 1 to 9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on the balance sheet; we recognize lease expense for these leases on a straight-line basis over the lease term. Leases consisted of the following: (In thousands) Balance Sheet Classification March 31, 2019 Assets: Operating Operating lease assets $ 27,653 Finance Property, plant and equipment, net 1,405 Total lease assets $ 29,058 Liabilities: Current: Operating Accrued liabilities $ 6,964 Finance Current debt 272 Noncurrent: Operating Noncurrent operating lease liabilities $ 21,577 Finance Long-term debt, less current portion 1,041 Total lease liabilities $ 29,854 Total operating lease expenses were $7.1 million for the first quarter of 2019, of which $4.6 million related to short-term leases and $2.5 million related to leases recognized on the balance sheet, which approximates cash paid during the period. Amortization and interest for finance leases are not material. Operating lease expenses and amortization of leased assets for finance leases are included in either cost of revenues or selling, general and administrative expenses. Interest for finance leases is included in interest expense, net. The maturity of lease liabilities as of March 31, 2019 is as follows: (In thousands) Operating Leases Finance Leases Total 2019 (remainder of year) $ 6,424 $ 245 $ 6,669 2020 5,676 327 6,003 2021 4,501 327 4,828 2022 3,699 326 4,025 2023 3,062 219 3,281 Thereafter 9,424 — 9,424 Total lease payments 32,786 1,444 34,230 Less: Interest 4,245 131 4,376 Present value of lease liabilities $ 28,541 $ 1,313 $ 29,854 During the first quarter of 2019, we entered into $1.4 million of new operating lease liabilities in exchange for leased assets. Lease Term and Discount Rate March 31, 2019 Weighted-average remaining lease term (years) Operating leases 6.6 Finance leases 4.4 Weighted-average discount rate Operating leases 4.3 % Finance leases 4.6 %</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consider it reasonably possible that a loss resulting from such litigation or other proceedings, in excess of any amounts accrued or covered by insurance, has been incurred that is expected to have a material adverse impact on our consolidated financial statements. Kenedy, Texas Drilling Fluids Facility Fire In July 2018, a fire occurred at our Kenedy, Texas drilling fluids facility, destroying the distribution warehouse, including inventory and surrounding equipment. In addition, nearby residences and businesses were evacuated as part of the response to the fire. In order to avoid any customer service disruptions, we implemented contingency plans to supply products from alternate facilities in the area and region. During the third quarter of 2018, we received a petition filed on behalf of 23 plaintiffs seeking a total of $1.5 million for alleged bodily injuries and property damage claimed to have been incurred as a result of the fire and the subsequent efforts we undertook to remediate any potential smoke damage. In December 2018, the plaintiffs’ counsel filed an amended petition that increased the number of plaintiffs to 39 and also seeks punitive damages. While no trial date has been set for the matter at this time, we have been advised by our insurer that these claims are insured under our general liability insurance program. While this event and related claims are covered by our property, business interruption, and general liability insurance programs, these programs contain self-insured retentions, which remain our financial obligations. During 2018, we incurred fire-related costs of $4.8 million , which included $1.9 million for inventory and property, plant and equipment, $2.1 million in property-related cleanup and other costs, and $0.8 million relating to our self-insured retention for third-party claims. Based on the provisions of our insurance policies and initial insurance claims filed, we estimated $4.0 million in expected insurance recoveries and recognized a charge of $0.8 million in other operating (income) loss, net, in the third quarter of 2018. The insurance receivable balance included in other receivables was $0.6 million as of March 31, 2019, and December 31, 2018. As of March 31, 2019, the claims related to the fire under our property, business interruption, and general liability insurance programs have not been finalized.</t>
  </si>
  <si>
    <t>Supplemental Disclosures to the Statements of Cash Flows</t>
  </si>
  <si>
    <t>Supplemental Cash Flow Elements [Abstract]</t>
  </si>
  <si>
    <t>Supplemental Disclosures to the Statements of Cash Flows Supplemental disclosures to the statements of cash flows are presented below: First Quarter (In thousands) 2019 2018 Cash paid for: Income taxes (net of refunds) $ 3,868 $ 4,073 Interest $ 1,514 $ 895 Cash, cash equivalents, and restricted cash in the consolidated statements of cash flows consisted of the following: (In thousands) March 31, 2019 December 31, 2018 Cash and cash equivalents $ 54,486 $ 56,118 Restricted cash (included in other current assets) 8,125 8,148 Cash, cash equivalents, and restricted cash $ 62,611 $ 64,266</t>
  </si>
  <si>
    <t>Segment Data</t>
  </si>
  <si>
    <t>Segment Reporting [Abstract]</t>
  </si>
  <si>
    <t>Segment Data Summarized operating results for our reportable segments are shown in the following table (net of inter-segment transfers): First Quarter (In thousands) 2019 2018 Revenues Fluids systems $ 160,653 $ 177,379 Mats and integrated services 50,820 49,914 Total revenues $ 211,473 $ 227,293 Operating income (loss) Fluids systems $ 3,874 $ 10,477 Mats and integrated services 13,538 12,086 Corporate office (11,733 ) (8,725 ) Total operating income $ 5,679 $ 13,838 The following table presents further disaggregated revenues for the Fluids Systems segment: First Quarter (In thousands) 2019 2018 United States $ 103,059 $ 92,469 Canada 13,266 23,072 Total North America 116,325 115,541 EMEA 37,765 51,435 Asia Pacific 5,124 2,489 Latin America 1,439 7,914 Total International 44,328 61,838 Total Fluids Systems revenues $ 160,653 $ 177,379 The following table presents further disaggregated revenues for the Mats and Integrated Services segment: First Quarter (In thousands) 2019 2018 Service revenues $ 21,150 $ 21,304 Rental revenues 21,580 18,812 Product sales revenues 8,090 9,798 Total Mats and Integrated Services revenues $ 50,820 $ 49,914</t>
  </si>
  <si>
    <t>Basis of Presentation and Significant Accounting Policies (Policies)</t>
  </si>
  <si>
    <t>Change in Accounting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8 .</t>
  </si>
  <si>
    <t>New Accounting Pronouncements</t>
  </si>
  <si>
    <t>Standards Adopted in 2019 Leases. In February 2016, the Financial Accounting Standards Board (“FASB”) amended the guidance related to the accounting for leases. The new guidance provides principles for the recognition, measurement, presentation, and disclosure of leases and requires lessees to recognize both assets and liabilities arising from finance and operating leases. The classification as either a finance or operating lease will determine whether lease expense is recognized based on an effective interest method basis or on a straight-line basis over the term of the lease, respectively. We adopted this new guidance as of January 1, 2019 using the modified retrospective transition method, and recorded approximately $28 million of operating lease assets and liabilities as of January 1, 2019, with no cumulative effect adjustment to retained earnings. The new guidance had no impact on our consolidated statements of operations or cash flows. Results for reporting periods beginning after December 31, 2018 are presented under the new guidance, while prior period amounts were not adjusted and continue to be reported in accordance with previous guidance. As permitted under the transition guidance within the new standard, we elected to carry forward the historical lease identification and classification for existing leases upon adoption. We have also made an accounting policy election to not recognize leases with an initial term of 12 months or less in the consolidated balance sheets. See Note 8 for additional required disclosures. Standards Not Yet Adopted Credit Losses. In June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This guidance is effective for us in the first quarter of 2020 with early adoption permitted, and will be applied using a modified retrospective transition method through a cumulative-effect adjustment, if any, to retained earnings as of the date of adoption. We are currently evaluating the impact of the new guidance on our consolidated financial statements and related disclosures.</t>
  </si>
  <si>
    <t>Earnings Per Share (Tables)</t>
  </si>
  <si>
    <t>Schedule of earnings per share, basic and diluted</t>
  </si>
  <si>
    <t>The following table presents the reconciliation of the numerator and denominator for calculating net income per share: First Quarter (In thousands, except per share data) 2019 2018 Numerator Net income - basic and diluted $ 1,282 $ 7,222 Denominator Weighted average common shares outstanding - basic 90,111 89,094 Dilutive effect of stock options and restricted stock awards 2,267 2,637 Dilutive effect of 2021 Convertible Notes — — Weighted average common shares outstanding - diluted 92,378 91,731 Net income per common share Basic $ 0.01 $ 0.08 Diluted $ 0.01 $ 0.08</t>
  </si>
  <si>
    <t>Schedule of weighted-average potential shares excluded from diluted earnings per share</t>
  </si>
  <si>
    <t>We excluded the following weighted-average potential shares from the calculations of diluted net income per share during the applicable periods because their inclusion would have been anti-dilutive: First Quarter (In thousands) 2019 2018 Stock options and restricted stock awards 1,712 1,654</t>
  </si>
  <si>
    <t>Receivables (Tables)</t>
  </si>
  <si>
    <t>Schedule of accounts and other receivables</t>
  </si>
  <si>
    <t>Receivables consisted of the following: (In thousands) March 31, 2019 December 31, 2018 Trade receivables: Gross trade receivables $ 242,483 $ 248,176 Allowance for doubtful accounts (9,559 ) (10,034 ) Net trade receivables 232,924 238,142 Income tax receivables 9,549 9,027 Other receivables 7,580 7,225 Total receivables, net $ 250,053 $ 254,394</t>
  </si>
  <si>
    <t>Inventories (Tables)</t>
  </si>
  <si>
    <t>Schedule of inventories</t>
  </si>
  <si>
    <t>Inventories consisted of the following: (In thousands) March 31, 2019 December 31, 2018 Raw materials: Fluids systems $ 139,591 $ 148,737 Mats and integrated services 6,672 1,485 Total raw materials 146,263 150,222 Blended fluids systems components 36,155 38,088 Finished goods - mats 4,077 8,586 Total inventories $ 186,495 $ 196,896</t>
  </si>
  <si>
    <t>Financing Arrangements and Fair Value of Financial Instruments (Tables)</t>
  </si>
  <si>
    <t>Schedule of financing arrangements</t>
  </si>
  <si>
    <t>Financing arrangements consisted of the following: March 31, 2019 December 31, 2018 (In thousands) Principal Amount Unamortized Discount and Debt Issuance Costs Total Debt Principal Amount Unamortized Discount and Debt Issuance Costs Total Debt 2021 Convertible Notes $ 100,000 $ (16,437 ) $ 83,563 $ 100,000 $ (17,752 ) $ 82,248 ABL Facility 95,000 — 95,000 76,300 — 76,300 Other debt 2,996 — 2,996 3,199 — 3,199 Total debt 197,996 (16,437 ) 181,559 179,499 (17,752 ) 161,747 Less: current portion (1,955 ) — (1,955 ) (2,522 ) — (2,522 ) Long-term debt $ 196,041 $ (16,437 ) $ 179,604 $ 176,977 $ (17,752 ) $ 159,225</t>
  </si>
  <si>
    <t>Leases (Tables)</t>
  </si>
  <si>
    <t>Schedule of leases</t>
  </si>
  <si>
    <t>Leases consisted of the following: (In thousands) Balance Sheet Classification March 31, 2019 Assets: Operating Operating lease assets $ 27,653 Finance Property, plant and equipment, net 1,405 Total lease assets $ 29,058 Liabilities: Current: Operating Accrued liabilities $ 6,964 Finance Current debt 272 Noncurrent: Operating Noncurrent operating lease liabilities $ 21,577 Finance Long-term debt, less current portion 1,041 Total lease liabilities $ 29,854</t>
  </si>
  <si>
    <t>Maturity of lease liabilities, finance leases</t>
  </si>
  <si>
    <t>The maturity of lease liabilities as of March 31, 2019 is as follows: (In thousands) Operating Leases Finance Leases Total 2019 (remainder of year) $ 6,424 $ 245 $ 6,669 2020 5,676 327 6,003 2021 4,501 327 4,828 2022 3,699 326 4,025 2023 3,062 219 3,281 Thereafter 9,424 — 9,424 Total lease payments 32,786 1,444 34,230 Less: Interest 4,245 131 4,376 Present value of lease liabilities $ 28,541 $ 1,313 $ 29,854</t>
  </si>
  <si>
    <t>Maturity of lease liabilities, operating leases</t>
  </si>
  <si>
    <t>Schedule of lease term and discount rate</t>
  </si>
  <si>
    <t>During the first quarter of 2019, we entered into $1.4 million of new operating lease liabilities in exchange for leased assets. Lease Term and Discount Rate March 31, 2019 Weighted-average remaining lease term (years) Operating leases 6.6 Finance leases 4.4 Weighted-average discount rate Operating leases 4.3 % Finance leases 4.6 %</t>
  </si>
  <si>
    <t>Supplemental Disclosures to the Statements of Cash Flows (Tables)</t>
  </si>
  <si>
    <t>Schedule of Cash Flow, Supplemental Disclosures [Table Text Block]</t>
  </si>
  <si>
    <t>Supplemental disclosures to the statements of cash flows are presented below: First Quarter (In thousands) 2019 2018 Cash paid for: Income taxes (net of refunds) $ 3,868 $ 4,073 Interest $ 1,514 $ 895</t>
  </si>
  <si>
    <t>Cash, cash equivalents and restricted cash</t>
  </si>
  <si>
    <t>Cash, cash equivalents, and restricted cash in the consolidated statements of cash flows consisted of the following: (In thousands) March 31, 2019 December 31, 2018 Cash and cash equivalents $ 54,486 $ 56,118 Restricted cash (included in other current assets) 8,125 8,148 Cash, cash equivalents, and restricted cash $ 62,611 $ 64,266</t>
  </si>
  <si>
    <t>Segment Data (Tables)</t>
  </si>
  <si>
    <t>Schedule of operating results for reportable segments</t>
  </si>
  <si>
    <t>Summarized operating results for our reportable segments are shown in the following table (net of inter-segment transfers): First Quarter (In thousands) 2019 2018 Revenues Fluids systems $ 160,653 $ 177,379 Mats and integrated services 50,820 49,914 Total revenues $ 211,473 $ 227,293 Operating income (loss) Fluids systems $ 3,874 $ 10,477 Mats and integrated services 13,538 12,086 Corporate office (11,733 ) (8,725 ) Total operating income $ 5,679 $ 13,838</t>
  </si>
  <si>
    <t>Schedule of disaggregated revenues, geographic</t>
  </si>
  <si>
    <t>The following table presents further disaggregated revenues for the Fluids Systems segment: First Quarter (In thousands) 2019 2018 United States $ 103,059 $ 92,469 Canada 13,266 23,072 Total North America 116,325 115,541 EMEA 37,765 51,435 Asia Pacific 5,124 2,489 Latin America 1,439 7,914 Total International 44,328 61,838 Total Fluids Systems revenues $ 160,653 $ 177,379</t>
  </si>
  <si>
    <t>Schedule of disaggregated revenues, segments</t>
  </si>
  <si>
    <t>The following table presents further disaggregated revenues for the Mats and Integrated Services segment: First Quarter (In thousands) 2019 2018 Service revenues $ 21,150 $ 21,304 Rental revenues 21,580 18,812 Product sales revenues 8,090 9,798 Total Mats and Integrated Services revenues $ 50,820 $ 49,914</t>
  </si>
  <si>
    <t>Basis of Presentation and Significant Accounting Policies - New Guidance (Details) - USD ($) $ in Thousands</t>
  </si>
  <si>
    <t>Jan. 01, 2019</t>
  </si>
  <si>
    <t>Revenue, Initial Application Period Cumulative Effect Transition [Line Items]</t>
  </si>
  <si>
    <t>Operating lease, right-of-use asset</t>
  </si>
  <si>
    <t>Operating lease, liability</t>
  </si>
  <si>
    <t>ASU 2016-02</t>
  </si>
  <si>
    <t>Earnings Per Share (Details) - USD ($) $ / shares in Units, shares in Thousands, $ in Thousands</t>
  </si>
  <si>
    <t>Numerator</t>
  </si>
  <si>
    <t>Denominator</t>
  </si>
  <si>
    <t>Basic - weighted average common shares outstanding (in shares)</t>
  </si>
  <si>
    <t>Dilutive effect of stock options and restricted stock awards (in shares)</t>
  </si>
  <si>
    <t>Weighted average common shares outstanding - diluted (in shares)</t>
  </si>
  <si>
    <t>Net income per common share</t>
  </si>
  <si>
    <t>Stock options and restricted stock excluded from calculation of diluted earnings per share because anti-dilutive for the period (in shares)</t>
  </si>
  <si>
    <t>Convertible debt | Convertible Notes due 2021</t>
  </si>
  <si>
    <t>Dilutive effect of Convertible Notes (in shares)</t>
  </si>
  <si>
    <t>Senior notes | Convertible Notes due 2021</t>
  </si>
  <si>
    <t>Debt instrument, convertible, conversion price (in dollars per share)</t>
  </si>
  <si>
    <t>Repurchase Program (Details) - USD ($)</t>
  </si>
  <si>
    <t>1 Months Ended</t>
  </si>
  <si>
    <t>Jan. 31, 2019</t>
  </si>
  <si>
    <t>Nov. 30, 2018</t>
  </si>
  <si>
    <t>Equity, Class of Treasury Stock [Line Items]</t>
  </si>
  <si>
    <t>Shares repurchased, value</t>
  </si>
  <si>
    <t>Share repurchase program</t>
  </si>
  <si>
    <t>Stock repurchase program, authorized amount</t>
  </si>
  <si>
    <t>Shares repurchased (in shares)</t>
  </si>
  <si>
    <t>Stock repurchase program, remaining authorized repurchase amount</t>
  </si>
  <si>
    <t>Stock-Based and Other Long-Term Incentive Compensation (Details) $ in Millions</t>
  </si>
  <si>
    <t>Mar. 31, 2019USD ($)</t>
  </si>
  <si>
    <t>The 2015 Plan</t>
  </si>
  <si>
    <t>Share-based Compensation Arrangement by Share-based Payment Award [Line Items]</t>
  </si>
  <si>
    <t>Plan modification, expense recognized</t>
  </si>
  <si>
    <t>Receivables (Details) - USD ($) $ in Thousands</t>
  </si>
  <si>
    <t>Trade receivables:</t>
  </si>
  <si>
    <t>Gross trade receivables</t>
  </si>
  <si>
    <t>Allowance for doubtful accounts</t>
  </si>
  <si>
    <t>Net trade receivables</t>
  </si>
  <si>
    <t>Income tax receivables</t>
  </si>
  <si>
    <t>Other receivables</t>
  </si>
  <si>
    <t>Total receivables, net</t>
  </si>
  <si>
    <t>Receivables - Narrative (Details) - USD ($) $ in Thousands</t>
  </si>
  <si>
    <t>Accounts, Notes, Loans and Financing Receivable [Line Items]</t>
  </si>
  <si>
    <t>Foreign</t>
  </si>
  <si>
    <t>Inventories (Details) - USD ($) $ in Thousands</t>
  </si>
  <si>
    <t>Inventory [Line Items]</t>
  </si>
  <si>
    <t>Raw materials:</t>
  </si>
  <si>
    <t>Total inventory</t>
  </si>
  <si>
    <t>Fluids systems</t>
  </si>
  <si>
    <t>Mats and integrated services</t>
  </si>
  <si>
    <t>Finished goods</t>
  </si>
  <si>
    <t>Blended fluids systems components</t>
  </si>
  <si>
    <t>Financing Arrangements and Fair Value of Financial Instruments (Details) - USD ($) $ in Thousands</t>
  </si>
  <si>
    <t>Debt Instrument [Line Items]</t>
  </si>
  <si>
    <t>Long-term debt, gross</t>
  </si>
  <si>
    <t>Unamortized discount and debt issuance costs</t>
  </si>
  <si>
    <t>Long-term debt</t>
  </si>
  <si>
    <t>Long-term debt, current maturities, gross</t>
  </si>
  <si>
    <t>Unamortized discount and debt issuance costs, current</t>
  </si>
  <si>
    <t>Long-term debt, current maturities</t>
  </si>
  <si>
    <t>Long-term debt, excluding current maturities, gross</t>
  </si>
  <si>
    <t>Unamortized discount and debt issuance costs, noncurrent</t>
  </si>
  <si>
    <t>Long-term debt, excluding current maturities</t>
  </si>
  <si>
    <t>Other Debt</t>
  </si>
  <si>
    <t>Revolving credit facility | ABL Facility</t>
  </si>
  <si>
    <t>Financing Arrangements and Fair Value of Financial Instruments (Details Textual)</t>
  </si>
  <si>
    <t>12 Months Ended</t>
  </si>
  <si>
    <t>May 31, 2016</t>
  </si>
  <si>
    <t>Mar. 31, 2019USD ($)$ / shares</t>
  </si>
  <si>
    <t>Dec. 31, 2018USD ($)trading_dayshares</t>
  </si>
  <si>
    <t>Oct. 31, 2017USD ($)</t>
  </si>
  <si>
    <t>May 12, 2016USD ($)</t>
  </si>
  <si>
    <t>Conversion price percentage</t>
  </si>
  <si>
    <t>130.00%</t>
  </si>
  <si>
    <t>Business day period</t>
  </si>
  <si>
    <t>5 days</t>
  </si>
  <si>
    <t>Consecutive trading day period</t>
  </si>
  <si>
    <t>Percent threshold last reported sale price</t>
  </si>
  <si>
    <t>98.00%</t>
  </si>
  <si>
    <t>Restricted cash and cash equivalents, current</t>
  </si>
  <si>
    <t>Foreign Operations</t>
  </si>
  <si>
    <t>Senior notes</t>
  </si>
  <si>
    <t>Debt instrument, convertible, threshold trading days | trading_day</t>
  </si>
  <si>
    <t>Debt instrument, convertible, threshold consecutive trading days | trading_day</t>
  </si>
  <si>
    <t>Debt conversion, principal amount as basis for conversion rate</t>
  </si>
  <si>
    <t>Debt conversion, converted shares for basis principal (shares) | shares</t>
  </si>
  <si>
    <t>Interest rate, effective percentage</t>
  </si>
  <si>
    <t>11.30%</t>
  </si>
  <si>
    <t>Convertible Notes due 2021 | Senior notes</t>
  </si>
  <si>
    <t>Debt instrument, face amount</t>
  </si>
  <si>
    <t>Interest rate, stated percentage</t>
  </si>
  <si>
    <t>4.00%</t>
  </si>
  <si>
    <t>Debt instrument, convertible, conversion price (in dollars per share) | $ / shares</t>
  </si>
  <si>
    <t>Convertible debt, fair value</t>
  </si>
  <si>
    <t>ABL Facility | Federal Funds Rate</t>
  </si>
  <si>
    <t>Base rate basis spread on variable rate</t>
  </si>
  <si>
    <t>0.50%</t>
  </si>
  <si>
    <t>ABL Facility | London Interbank Offered Rate (LIBOR)</t>
  </si>
  <si>
    <t>1.00%</t>
  </si>
  <si>
    <t>Basis spread on variable rate</t>
  </si>
  <si>
    <t>1.75%</t>
  </si>
  <si>
    <t>ABL Facility | Base Rate</t>
  </si>
  <si>
    <t>0.75%</t>
  </si>
  <si>
    <t>ABL Facility | Minimum | London Interbank Offered Rate (LIBOR)</t>
  </si>
  <si>
    <t>ABL Facility | Minimum | Base Rate</t>
  </si>
  <si>
    <t>ABL Facility | Maximum | London Interbank Offered Rate (LIBOR)</t>
  </si>
  <si>
    <t>2.75%</t>
  </si>
  <si>
    <t>ABL Facility | Maximum | Base Rate</t>
  </si>
  <si>
    <t>ABL Facility | Revolving credit facility</t>
  </si>
  <si>
    <t>Maximum borrowing capacity</t>
  </si>
  <si>
    <t>Maximum borrowing capacity, maximum</t>
  </si>
  <si>
    <t>Secured Debt</t>
  </si>
  <si>
    <t>Remaining borrowing capacity</t>
  </si>
  <si>
    <t>Fixed charge coverage ratio, amount</t>
  </si>
  <si>
    <t>Debt, weighted average interest rate</t>
  </si>
  <si>
    <t>4.20%</t>
  </si>
  <si>
    <t>Unused capacity, commitment fee percentage</t>
  </si>
  <si>
    <t>0.25%</t>
  </si>
  <si>
    <t>Covenant terms acceleration of other indebtedness</t>
  </si>
  <si>
    <t>ABL Facility | Revolving credit facility | Minimum</t>
  </si>
  <si>
    <t>ABL Facility | Revolving credit facility | Maximum</t>
  </si>
  <si>
    <t>0.375%</t>
  </si>
  <si>
    <t>Credit Agreement</t>
  </si>
  <si>
    <t>Letters of credit outstanding, amount</t>
  </si>
  <si>
    <t>Credit Agreement | Foreign Operations</t>
  </si>
  <si>
    <t>Convertible debt, debt component</t>
  </si>
  <si>
    <t>Debt issuance cost</t>
  </si>
  <si>
    <t>Unamortized debt discount</t>
  </si>
  <si>
    <t>Leases - Narrative (Details) $ in Millions</t>
  </si>
  <si>
    <t>Lessee, Lease, Description [Line Items]</t>
  </si>
  <si>
    <t>Operating lease expense</t>
  </si>
  <si>
    <t>Operating lease liabilities in exchange for leased assets</t>
  </si>
  <si>
    <t>Current operating lease liabilities</t>
  </si>
  <si>
    <t>Minimum</t>
  </si>
  <si>
    <t>Lease, remaining lease term</t>
  </si>
  <si>
    <t>1 year</t>
  </si>
  <si>
    <t>Maximum</t>
  </si>
  <si>
    <t>9 years</t>
  </si>
  <si>
    <t>Leases - Balance Sheet Classification (Details) - USD ($) $ in Thousands</t>
  </si>
  <si>
    <t>Finance lease assets</t>
  </si>
  <si>
    <t>Total lease assets</t>
  </si>
  <si>
    <t>Current finance lease liabilities</t>
  </si>
  <si>
    <t>Noncurrent finance lease liabilities</t>
  </si>
  <si>
    <t>Lease, Liability</t>
  </si>
  <si>
    <t>Leases - Maturity of Lease Liability (Details) $ in Thousands</t>
  </si>
  <si>
    <t>Operating Leases</t>
  </si>
  <si>
    <t>2019 (remainder of year)</t>
  </si>
  <si>
    <t>2020</t>
  </si>
  <si>
    <t>2021</t>
  </si>
  <si>
    <t>2022</t>
  </si>
  <si>
    <t>2023</t>
  </si>
  <si>
    <t>Thereafter</t>
  </si>
  <si>
    <t>Total lease payments</t>
  </si>
  <si>
    <t>Less: Interest</t>
  </si>
  <si>
    <t>Present value of lease liabilities</t>
  </si>
  <si>
    <t>Finance Lease Liabilities, Payments, Due [Abstract]</t>
  </si>
  <si>
    <t>Leases - Lease Term and Discount Rate (Details)</t>
  </si>
  <si>
    <t>Weighted-average remaining lease term, operating leases</t>
  </si>
  <si>
    <t>6 years 7 months 6 days</t>
  </si>
  <si>
    <t>Weighted-average remaining lease term, finance leases</t>
  </si>
  <si>
    <t>4 years 4 months 24 days</t>
  </si>
  <si>
    <t>Weighted-average discount rate, operating leases</t>
  </si>
  <si>
    <t>4.30%</t>
  </si>
  <si>
    <t>Weighted-average discount rate, finance leases</t>
  </si>
  <si>
    <t>4.60%</t>
  </si>
  <si>
    <t>Commitments and Contingencies (Details) - Damage from fire $ in Millions</t>
  </si>
  <si>
    <t>Dec. 31, 2018plaintiff</t>
  </si>
  <si>
    <t>Sep. 30, 2018USD ($)plaintiff</t>
  </si>
  <si>
    <t>Dec. 31, 2018USD ($)</t>
  </si>
  <si>
    <t>Jul. 31, 2018USD ($)</t>
  </si>
  <si>
    <t>Natural disasters</t>
  </si>
  <si>
    <t>Loss Contingencies [Line Items]</t>
  </si>
  <si>
    <t>Number of plaintiffs | plaintiff</t>
  </si>
  <si>
    <t>Damages sought, value</t>
  </si>
  <si>
    <t>Loss contingency, costs incurred</t>
  </si>
  <si>
    <t>Loss contingency, receivable</t>
  </si>
  <si>
    <t>Net of insurance proceeds</t>
  </si>
  <si>
    <t>Inventory and property, plant and equipment</t>
  </si>
  <si>
    <t>Property-related cleanup and other costs</t>
  </si>
  <si>
    <t>Self-insured retention for third-party claims</t>
  </si>
  <si>
    <t>Supplemental Disclosures to the Statements of Cash Flows - Supplemental Disclosures (Details) - USD ($) $ in Thousands</t>
  </si>
  <si>
    <t>Income taxes (net of refunds)</t>
  </si>
  <si>
    <t>Interest</t>
  </si>
  <si>
    <t>Supplemental Disclosures to the Statements of Cash Flows - Cash, Cash Equivalents and Restricted Cash (Details) - USD ($) $ in Thousands</t>
  </si>
  <si>
    <t>Dec. 31, 2017</t>
  </si>
  <si>
    <t>Restricted cash (included in other current assets)</t>
  </si>
  <si>
    <t>Cash, cash equivalents, and restricted cash</t>
  </si>
  <si>
    <t>Segment Data - Reportable Segments (Details) - USD ($) $ in Thousands</t>
  </si>
  <si>
    <t>Revenue, Major Customer [Line Items]</t>
  </si>
  <si>
    <t>Operating Income (Loss)</t>
  </si>
  <si>
    <t>Operating segments | Fluids systems</t>
  </si>
  <si>
    <t>Operating segments | Mats and integrated services</t>
  </si>
  <si>
    <t>Corporate, non-segment | Corporate office</t>
  </si>
  <si>
    <t>Segment Data - Disaggregated Revenues, Geographic (Details) - USD ($) $ in Thousands</t>
  </si>
  <si>
    <t>Disaggregation of Revenue [Line Items]</t>
  </si>
  <si>
    <t>Operating segments | Fluids systems | North America</t>
  </si>
  <si>
    <t>Operating segments | Fluids systems | United States</t>
  </si>
  <si>
    <t>Operating segments | Fluids systems | Canada</t>
  </si>
  <si>
    <t>Operating segments | Fluids systems | Total International</t>
  </si>
  <si>
    <t>Operating segments | Fluids systems | EMEA</t>
  </si>
  <si>
    <t>Operating segments | Fluids systems | Asia Pacific</t>
  </si>
  <si>
    <t>Operating segments | Fluids systems | Latin America</t>
  </si>
  <si>
    <t>Segment Data Segment Data - Disaggregated Revenues, Segment (Details) - USD ($) $ in Thousands</t>
  </si>
  <si>
    <t>Operating segments | Mats and integrated services | Service revenues</t>
  </si>
  <si>
    <t>Operating segments | Mats and integrated services | Rental revenues</t>
  </si>
  <si>
    <t>Operating segments | Mats and integrated services | Product sales revenu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90505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4</v>
      </c>
    </row>
    <row r="4" spans="1:2">
      <c r="A4" s="4" t="s">
        <v>3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row r="5" spans="1:2">
      <c r="A5" s="4" t="s">
        <v>159</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4486</v>
      </c>
      <c r="C3" s="6" t="n">
        <v>56118</v>
      </c>
    </row>
    <row r="4" spans="1:3">
      <c r="A4" s="4" t="s">
        <v>32</v>
      </c>
      <c r="B4" s="5" t="n">
        <v>250053</v>
      </c>
      <c r="C4" s="5" t="n">
        <v>254394</v>
      </c>
    </row>
    <row r="5" spans="1:3">
      <c r="A5" s="4" t="s">
        <v>33</v>
      </c>
      <c r="B5" s="5" t="n">
        <v>186495</v>
      </c>
      <c r="C5" s="5" t="n">
        <v>196896</v>
      </c>
    </row>
    <row r="6" spans="1:3">
      <c r="A6" s="4" t="s">
        <v>34</v>
      </c>
      <c r="B6" s="5" t="n">
        <v>15535</v>
      </c>
      <c r="C6" s="5" t="n">
        <v>15904</v>
      </c>
    </row>
    <row r="7" spans="1:3">
      <c r="A7" s="4" t="s">
        <v>35</v>
      </c>
      <c r="B7" s="5" t="n">
        <v>506569</v>
      </c>
      <c r="C7" s="5" t="n">
        <v>523312</v>
      </c>
    </row>
    <row r="8" spans="1:3">
      <c r="A8" s="4" t="s">
        <v>36</v>
      </c>
      <c r="B8" s="5" t="n">
        <v>319465</v>
      </c>
      <c r="C8" s="5" t="n">
        <v>316293</v>
      </c>
    </row>
    <row r="9" spans="1:3">
      <c r="A9" s="4" t="s">
        <v>37</v>
      </c>
      <c r="B9" s="5" t="n">
        <v>27653</v>
      </c>
      <c r="C9" s="5" t="n">
        <v>0</v>
      </c>
    </row>
    <row r="10" spans="1:3">
      <c r="A10" s="4" t="s">
        <v>38</v>
      </c>
      <c r="B10" s="5" t="n">
        <v>43949</v>
      </c>
      <c r="C10" s="5" t="n">
        <v>43832</v>
      </c>
    </row>
    <row r="11" spans="1:3">
      <c r="A11" s="4" t="s">
        <v>39</v>
      </c>
      <c r="B11" s="5" t="n">
        <v>24216</v>
      </c>
      <c r="C11" s="5" t="n">
        <v>25160</v>
      </c>
    </row>
    <row r="12" spans="1:3">
      <c r="A12" s="4" t="s">
        <v>40</v>
      </c>
      <c r="B12" s="5" t="n">
        <v>4712</v>
      </c>
      <c r="C12" s="5" t="n">
        <v>4516</v>
      </c>
    </row>
    <row r="13" spans="1:3">
      <c r="A13" s="4" t="s">
        <v>41</v>
      </c>
      <c r="B13" s="5" t="n">
        <v>3534</v>
      </c>
      <c r="C13" s="5" t="n">
        <v>2741</v>
      </c>
    </row>
    <row r="14" spans="1:3">
      <c r="A14" s="4" t="s">
        <v>42</v>
      </c>
      <c r="B14" s="5" t="n">
        <v>930098</v>
      </c>
      <c r="C14" s="5" t="n">
        <v>915854</v>
      </c>
    </row>
    <row r="15" spans="1:3">
      <c r="A15" s="3" t="s">
        <v>43</v>
      </c>
    </row>
    <row r="16" spans="1:3">
      <c r="A16" s="4" t="s">
        <v>44</v>
      </c>
      <c r="B16" s="5" t="n">
        <v>1955</v>
      </c>
      <c r="C16" s="5" t="n">
        <v>2522</v>
      </c>
    </row>
    <row r="17" spans="1:3">
      <c r="A17" s="4" t="s">
        <v>45</v>
      </c>
      <c r="B17" s="5" t="n">
        <v>72355</v>
      </c>
      <c r="C17" s="5" t="n">
        <v>90607</v>
      </c>
    </row>
    <row r="18" spans="1:3">
      <c r="A18" s="4" t="s">
        <v>46</v>
      </c>
      <c r="B18" s="5" t="n">
        <v>39443</v>
      </c>
      <c r="C18" s="5" t="n">
        <v>48797</v>
      </c>
    </row>
    <row r="19" spans="1:3">
      <c r="A19" s="4" t="s">
        <v>47</v>
      </c>
      <c r="B19" s="5" t="n">
        <v>113753</v>
      </c>
      <c r="C19" s="5" t="n">
        <v>141926</v>
      </c>
    </row>
    <row r="20" spans="1:3">
      <c r="A20" s="4" t="s">
        <v>48</v>
      </c>
      <c r="B20" s="5" t="n">
        <v>179604</v>
      </c>
      <c r="C20" s="5" t="n">
        <v>159225</v>
      </c>
    </row>
    <row r="21" spans="1:3">
      <c r="A21" s="4" t="s">
        <v>49</v>
      </c>
      <c r="B21" s="5" t="n">
        <v>21577</v>
      </c>
      <c r="C21" s="5" t="n">
        <v>0</v>
      </c>
    </row>
    <row r="22" spans="1:3">
      <c r="A22" s="4" t="s">
        <v>50</v>
      </c>
      <c r="B22" s="5" t="n">
        <v>37391</v>
      </c>
      <c r="C22" s="5" t="n">
        <v>37486</v>
      </c>
    </row>
    <row r="23" spans="1:3">
      <c r="A23" s="4" t="s">
        <v>51</v>
      </c>
      <c r="B23" s="5" t="n">
        <v>7985</v>
      </c>
      <c r="C23" s="5" t="n">
        <v>7536</v>
      </c>
    </row>
    <row r="24" spans="1:3">
      <c r="A24" s="4" t="s">
        <v>52</v>
      </c>
      <c r="B24" s="5" t="n">
        <v>360310</v>
      </c>
      <c r="C24" s="5" t="n">
        <v>346173</v>
      </c>
    </row>
    <row r="25" spans="1:3">
      <c r="A25" s="4" t="s">
        <v>53</v>
      </c>
      <c r="B25" s="4" t="s">
        <v>54</v>
      </c>
      <c r="C25" s="4" t="s">
        <v>54</v>
      </c>
    </row>
    <row r="26" spans="1:3">
      <c r="A26" s="3" t="s">
        <v>55</v>
      </c>
    </row>
    <row r="27" spans="1:3">
      <c r="A27" s="4" t="s">
        <v>56</v>
      </c>
      <c r="B27" s="5" t="n">
        <v>1064</v>
      </c>
      <c r="C27" s="5" t="n">
        <v>1064</v>
      </c>
    </row>
    <row r="28" spans="1:3">
      <c r="A28" s="4" t="s">
        <v>57</v>
      </c>
      <c r="B28" s="5" t="n">
        <v>622554</v>
      </c>
      <c r="C28" s="5" t="n">
        <v>617276</v>
      </c>
    </row>
    <row r="29" spans="1:3">
      <c r="A29" s="4" t="s">
        <v>58</v>
      </c>
      <c r="B29" s="5" t="n">
        <v>-69594</v>
      </c>
      <c r="C29" s="5" t="n">
        <v>-67673</v>
      </c>
    </row>
    <row r="30" spans="1:3">
      <c r="A30" s="4" t="s">
        <v>59</v>
      </c>
      <c r="B30" s="5" t="n">
        <v>150084</v>
      </c>
      <c r="C30" s="5" t="n">
        <v>148802</v>
      </c>
    </row>
    <row r="31" spans="1:3">
      <c r="A31" s="4" t="s">
        <v>60</v>
      </c>
      <c r="B31" s="5" t="n">
        <v>-134320</v>
      </c>
      <c r="C31" s="5" t="n">
        <v>-129788</v>
      </c>
    </row>
    <row r="32" spans="1:3">
      <c r="A32" s="4" t="s">
        <v>61</v>
      </c>
      <c r="B32" s="5" t="n">
        <v>569788</v>
      </c>
      <c r="C32" s="5" t="n">
        <v>569681</v>
      </c>
    </row>
    <row r="33" spans="1:3">
      <c r="A33" s="4" t="s">
        <v>62</v>
      </c>
      <c r="B33" s="6" t="n">
        <v>930098</v>
      </c>
      <c r="C33" s="6" t="n">
        <v>915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row r="6" spans="1:2">
      <c r="A6" s="4" t="s">
        <v>195</v>
      </c>
      <c r="B6" s="4" t="s">
        <v>194</v>
      </c>
    </row>
    <row r="7" spans="1:2">
      <c r="A7" s="4" t="s">
        <v>196</v>
      </c>
      <c r="B7"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211</v>
      </c>
      <c r="D1" s="2" t="s">
        <v>29</v>
      </c>
    </row>
    <row r="2" spans="1:4">
      <c r="A2" s="3" t="s">
        <v>212</v>
      </c>
    </row>
    <row r="3" spans="1:4">
      <c r="A3" s="4" t="s">
        <v>213</v>
      </c>
      <c r="B3" s="6" t="n">
        <v>27653</v>
      </c>
      <c r="D3" s="6" t="n">
        <v>0</v>
      </c>
    </row>
    <row r="4" spans="1:4">
      <c r="A4" s="4" t="s">
        <v>214</v>
      </c>
      <c r="B4" s="6" t="n">
        <v>28541</v>
      </c>
    </row>
    <row r="5" spans="1:4">
      <c r="A5" s="4" t="s">
        <v>215</v>
      </c>
    </row>
    <row r="6" spans="1:4">
      <c r="A6" s="3" t="s">
        <v>212</v>
      </c>
    </row>
    <row r="7" spans="1:4">
      <c r="A7" s="4" t="s">
        <v>213</v>
      </c>
      <c r="C7" s="6" t="n">
        <v>28000</v>
      </c>
    </row>
    <row r="8" spans="1:4">
      <c r="A8" s="4" t="s">
        <v>214</v>
      </c>
      <c r="C8" s="6" t="n">
        <v>2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0</v>
      </c>
    </row>
    <row r="3" spans="1:3">
      <c r="A3" s="3" t="s">
        <v>217</v>
      </c>
    </row>
    <row r="4" spans="1:3">
      <c r="A4" s="4" t="s">
        <v>86</v>
      </c>
      <c r="B4" s="6" t="n">
        <v>1282</v>
      </c>
      <c r="C4" s="6" t="n">
        <v>7222</v>
      </c>
    </row>
    <row r="5" spans="1:3">
      <c r="A5" s="3" t="s">
        <v>218</v>
      </c>
    </row>
    <row r="6" spans="1:3">
      <c r="A6" s="4" t="s">
        <v>219</v>
      </c>
      <c r="B6" s="5" t="n">
        <v>90111</v>
      </c>
      <c r="C6" s="5" t="n">
        <v>89094</v>
      </c>
    </row>
    <row r="7" spans="1:3">
      <c r="A7" s="4" t="s">
        <v>220</v>
      </c>
      <c r="B7" s="5" t="n">
        <v>2267</v>
      </c>
      <c r="C7" s="5" t="n">
        <v>2637</v>
      </c>
    </row>
    <row r="8" spans="1:3">
      <c r="A8" s="4" t="s">
        <v>221</v>
      </c>
      <c r="B8" s="5" t="n">
        <v>92378</v>
      </c>
      <c r="C8" s="5" t="n">
        <v>91731</v>
      </c>
    </row>
    <row r="9" spans="1:3">
      <c r="A9" s="3" t="s">
        <v>222</v>
      </c>
    </row>
    <row r="10" spans="1:3">
      <c r="A10" s="4" t="s">
        <v>82</v>
      </c>
      <c r="B10" s="7" t="n">
        <v>0.01</v>
      </c>
      <c r="C10" s="7" t="n">
        <v>0.08</v>
      </c>
    </row>
    <row r="11" spans="1:3">
      <c r="A11" s="4" t="s">
        <v>83</v>
      </c>
      <c r="B11" s="7" t="n">
        <v>0.01</v>
      </c>
      <c r="C11" s="7" t="n">
        <v>0.08</v>
      </c>
    </row>
    <row r="12" spans="1:3">
      <c r="A12" s="4" t="s">
        <v>223</v>
      </c>
      <c r="B12" s="5" t="n">
        <v>1712</v>
      </c>
      <c r="C12" s="5" t="n">
        <v>1654</v>
      </c>
    </row>
    <row r="13" spans="1:3">
      <c r="A13" s="4" t="s">
        <v>224</v>
      </c>
    </row>
    <row r="14" spans="1:3">
      <c r="A14" s="3" t="s">
        <v>218</v>
      </c>
    </row>
    <row r="15" spans="1:3">
      <c r="A15" s="4" t="s">
        <v>225</v>
      </c>
      <c r="B15" s="5" t="n">
        <v>0</v>
      </c>
      <c r="C15" s="5" t="n">
        <v>0</v>
      </c>
    </row>
    <row r="16" spans="1:3">
      <c r="A16" s="4" t="s">
        <v>226</v>
      </c>
    </row>
    <row r="17" spans="1:3">
      <c r="A17" s="3" t="s">
        <v>222</v>
      </c>
    </row>
    <row r="18" spans="1:3">
      <c r="A18" s="4" t="s">
        <v>227</v>
      </c>
      <c r="B18" s="7" t="n">
        <v>9.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3" t="s">
        <v>64</v>
      </c>
    </row>
    <row r="3" spans="1:3">
      <c r="A3" s="4" t="s">
        <v>65</v>
      </c>
      <c r="B3" s="7" t="n">
        <v>0.01</v>
      </c>
      <c r="C3" s="7" t="n">
        <v>0.01</v>
      </c>
    </row>
    <row r="4" spans="1:3">
      <c r="A4" s="4" t="s">
        <v>66</v>
      </c>
      <c r="B4" s="5" t="n">
        <v>200000000</v>
      </c>
      <c r="C4" s="5" t="n">
        <v>200000000</v>
      </c>
    </row>
    <row r="5" spans="1:3">
      <c r="A5" s="4" t="s">
        <v>67</v>
      </c>
      <c r="B5" s="5" t="n">
        <v>106425568</v>
      </c>
      <c r="C5" s="5" t="n">
        <v>106362991</v>
      </c>
    </row>
    <row r="6" spans="1:3">
      <c r="A6" s="4" t="s">
        <v>68</v>
      </c>
      <c r="B6" s="5" t="n">
        <v>16128867</v>
      </c>
      <c r="C6" s="5" t="n">
        <v>15530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28</v>
      </c>
      <c r="B1" s="2" t="s">
        <v>229</v>
      </c>
      <c r="C1" s="2" t="s">
        <v>1</v>
      </c>
    </row>
    <row r="2" spans="1:4">
      <c r="B2" s="2" t="s">
        <v>230</v>
      </c>
      <c r="C2" s="2" t="s">
        <v>2</v>
      </c>
      <c r="D2" s="2" t="s">
        <v>231</v>
      </c>
    </row>
    <row r="3" spans="1:4">
      <c r="A3" s="3" t="s">
        <v>232</v>
      </c>
    </row>
    <row r="4" spans="1:4">
      <c r="A4" s="4" t="s">
        <v>233</v>
      </c>
      <c r="C4" s="6" t="n">
        <v>5013000</v>
      </c>
    </row>
    <row r="5" spans="1:4">
      <c r="A5" s="4" t="s">
        <v>234</v>
      </c>
    </row>
    <row r="6" spans="1:4">
      <c r="A6" s="3" t="s">
        <v>232</v>
      </c>
    </row>
    <row r="7" spans="1:4">
      <c r="A7" s="4" t="s">
        <v>235</v>
      </c>
      <c r="D7" s="6" t="n">
        <v>100000000</v>
      </c>
    </row>
    <row r="8" spans="1:4">
      <c r="A8" s="4" t="s">
        <v>236</v>
      </c>
      <c r="B8" s="5" t="n">
        <v>655666</v>
      </c>
      <c r="C8" s="5" t="n">
        <v>0</v>
      </c>
    </row>
    <row r="9" spans="1:4">
      <c r="A9" s="4" t="s">
        <v>233</v>
      </c>
      <c r="B9" s="6" t="n">
        <v>5000000</v>
      </c>
    </row>
    <row r="10" spans="1:4">
      <c r="A10" s="4" t="s">
        <v>237</v>
      </c>
      <c r="C10" s="6" t="n">
        <v>9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38</v>
      </c>
      <c r="B1" s="2" t="s">
        <v>1</v>
      </c>
    </row>
    <row r="2" spans="1:2">
      <c r="B2" s="2" t="s">
        <v>239</v>
      </c>
    </row>
    <row r="3" spans="1:2">
      <c r="A3" s="4" t="s">
        <v>240</v>
      </c>
    </row>
    <row r="4" spans="1:2">
      <c r="A4" s="3" t="s">
        <v>241</v>
      </c>
    </row>
    <row r="5" spans="1:2">
      <c r="A5" s="4" t="s">
        <v>242</v>
      </c>
      <c r="B5" s="6"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3</v>
      </c>
      <c r="B1" s="2" t="s">
        <v>2</v>
      </c>
      <c r="C1" s="2" t="s">
        <v>29</v>
      </c>
    </row>
    <row r="2" spans="1:3">
      <c r="A2" s="3" t="s">
        <v>244</v>
      </c>
    </row>
    <row r="3" spans="1:3">
      <c r="A3" s="4" t="s">
        <v>245</v>
      </c>
      <c r="B3" s="6" t="n">
        <v>242483</v>
      </c>
      <c r="C3" s="6" t="n">
        <v>248176</v>
      </c>
    </row>
    <row r="4" spans="1:3">
      <c r="A4" s="4" t="s">
        <v>246</v>
      </c>
      <c r="B4" s="5" t="n">
        <v>-9559</v>
      </c>
      <c r="C4" s="5" t="n">
        <v>-10034</v>
      </c>
    </row>
    <row r="5" spans="1:3">
      <c r="A5" s="4" t="s">
        <v>247</v>
      </c>
      <c r="B5" s="5" t="n">
        <v>232924</v>
      </c>
      <c r="C5" s="5" t="n">
        <v>238142</v>
      </c>
    </row>
    <row r="6" spans="1:3">
      <c r="A6" s="4" t="s">
        <v>248</v>
      </c>
      <c r="B6" s="5" t="n">
        <v>9549</v>
      </c>
      <c r="C6" s="5" t="n">
        <v>9027</v>
      </c>
    </row>
    <row r="7" spans="1:3">
      <c r="A7" s="4" t="s">
        <v>249</v>
      </c>
      <c r="B7" s="5" t="n">
        <v>7580</v>
      </c>
      <c r="C7" s="5" t="n">
        <v>7225</v>
      </c>
    </row>
    <row r="8" spans="1:3">
      <c r="A8" s="4" t="s">
        <v>250</v>
      </c>
      <c r="B8" s="6" t="n">
        <v>250053</v>
      </c>
      <c r="C8" s="6" t="n">
        <v>2543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1</v>
      </c>
      <c r="B1" s="2" t="s">
        <v>2</v>
      </c>
      <c r="C1" s="2" t="s">
        <v>29</v>
      </c>
    </row>
    <row r="2" spans="1:3">
      <c r="A2" s="3" t="s">
        <v>252</v>
      </c>
    </row>
    <row r="3" spans="1:3">
      <c r="A3" s="4" t="s">
        <v>249</v>
      </c>
      <c r="B3" s="6" t="n">
        <v>7580</v>
      </c>
      <c r="C3" s="6" t="n">
        <v>7225</v>
      </c>
    </row>
    <row r="4" spans="1:3">
      <c r="A4" s="4" t="s">
        <v>253</v>
      </c>
    </row>
    <row r="5" spans="1:3">
      <c r="A5" s="3" t="s">
        <v>252</v>
      </c>
    </row>
    <row r="6" spans="1:3">
      <c r="A6" s="4" t="s">
        <v>249</v>
      </c>
      <c r="B6" s="6" t="n">
        <v>6600</v>
      </c>
      <c r="C6" s="6" t="n">
        <v>6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4</v>
      </c>
      <c r="B1" s="2" t="s">
        <v>2</v>
      </c>
      <c r="C1" s="2" t="s">
        <v>29</v>
      </c>
    </row>
    <row r="2" spans="1:3">
      <c r="A2" s="3" t="s">
        <v>255</v>
      </c>
    </row>
    <row r="3" spans="1:3">
      <c r="A3" s="4" t="s">
        <v>256</v>
      </c>
      <c r="B3" s="6" t="n">
        <v>146263</v>
      </c>
      <c r="C3" s="6" t="n">
        <v>150222</v>
      </c>
    </row>
    <row r="4" spans="1:3">
      <c r="A4" s="4" t="s">
        <v>257</v>
      </c>
      <c r="B4" s="5" t="n">
        <v>186495</v>
      </c>
      <c r="C4" s="5" t="n">
        <v>196896</v>
      </c>
    </row>
    <row r="5" spans="1:3">
      <c r="A5" s="4" t="s">
        <v>258</v>
      </c>
    </row>
    <row r="6" spans="1:3">
      <c r="A6" s="3" t="s">
        <v>255</v>
      </c>
    </row>
    <row r="7" spans="1:3">
      <c r="A7" s="4" t="s">
        <v>256</v>
      </c>
      <c r="B7" s="5" t="n">
        <v>139591</v>
      </c>
      <c r="C7" s="5" t="n">
        <v>148737</v>
      </c>
    </row>
    <row r="8" spans="1:3">
      <c r="A8" s="4" t="s">
        <v>259</v>
      </c>
    </row>
    <row r="9" spans="1:3">
      <c r="A9" s="3" t="s">
        <v>255</v>
      </c>
    </row>
    <row r="10" spans="1:3">
      <c r="A10" s="4" t="s">
        <v>256</v>
      </c>
      <c r="B10" s="5" t="n">
        <v>6672</v>
      </c>
      <c r="C10" s="5" t="n">
        <v>1485</v>
      </c>
    </row>
    <row r="11" spans="1:3">
      <c r="A11" s="4" t="s">
        <v>260</v>
      </c>
      <c r="B11" s="5" t="n">
        <v>4077</v>
      </c>
      <c r="C11" s="5" t="n">
        <v>8586</v>
      </c>
    </row>
    <row r="12" spans="1:3">
      <c r="A12" s="4" t="s">
        <v>261</v>
      </c>
    </row>
    <row r="13" spans="1:3">
      <c r="A13" s="3" t="s">
        <v>255</v>
      </c>
    </row>
    <row r="14" spans="1:3">
      <c r="A14" s="4" t="s">
        <v>260</v>
      </c>
      <c r="B14" s="6" t="n">
        <v>36155</v>
      </c>
      <c r="C14" s="6" t="n">
        <v>380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9</v>
      </c>
    </row>
    <row r="2" spans="1:3">
      <c r="A2" s="3" t="s">
        <v>263</v>
      </c>
    </row>
    <row r="3" spans="1:3">
      <c r="A3" s="4" t="s">
        <v>264</v>
      </c>
      <c r="B3" s="6" t="n">
        <v>197996</v>
      </c>
      <c r="C3" s="6" t="n">
        <v>179499</v>
      </c>
    </row>
    <row r="4" spans="1:3">
      <c r="A4" s="4" t="s">
        <v>265</v>
      </c>
      <c r="B4" s="5" t="n">
        <v>-16437</v>
      </c>
      <c r="C4" s="5" t="n">
        <v>-17752</v>
      </c>
    </row>
    <row r="5" spans="1:3">
      <c r="A5" s="4" t="s">
        <v>266</v>
      </c>
      <c r="B5" s="5" t="n">
        <v>181559</v>
      </c>
      <c r="C5" s="5" t="n">
        <v>161747</v>
      </c>
    </row>
    <row r="6" spans="1:3">
      <c r="A6" s="4" t="s">
        <v>267</v>
      </c>
      <c r="B6" s="5" t="n">
        <v>-1955</v>
      </c>
      <c r="C6" s="5" t="n">
        <v>-2522</v>
      </c>
    </row>
    <row r="7" spans="1:3">
      <c r="A7" s="4" t="s">
        <v>268</v>
      </c>
      <c r="B7" s="5" t="n">
        <v>0</v>
      </c>
      <c r="C7" s="5" t="n">
        <v>0</v>
      </c>
    </row>
    <row r="8" spans="1:3">
      <c r="A8" s="4" t="s">
        <v>269</v>
      </c>
      <c r="B8" s="5" t="n">
        <v>-1955</v>
      </c>
      <c r="C8" s="5" t="n">
        <v>-2522</v>
      </c>
    </row>
    <row r="9" spans="1:3">
      <c r="A9" s="4" t="s">
        <v>270</v>
      </c>
      <c r="B9" s="5" t="n">
        <v>196041</v>
      </c>
      <c r="C9" s="5" t="n">
        <v>176977</v>
      </c>
    </row>
    <row r="10" spans="1:3">
      <c r="A10" s="4" t="s">
        <v>271</v>
      </c>
      <c r="B10" s="5" t="n">
        <v>-16437</v>
      </c>
      <c r="C10" s="5" t="n">
        <v>-17752</v>
      </c>
    </row>
    <row r="11" spans="1:3">
      <c r="A11" s="4" t="s">
        <v>272</v>
      </c>
      <c r="B11" s="5" t="n">
        <v>179604</v>
      </c>
      <c r="C11" s="5" t="n">
        <v>159225</v>
      </c>
    </row>
    <row r="12" spans="1:3">
      <c r="A12" s="4" t="s">
        <v>273</v>
      </c>
    </row>
    <row r="13" spans="1:3">
      <c r="A13" s="3" t="s">
        <v>263</v>
      </c>
    </row>
    <row r="14" spans="1:3">
      <c r="A14" s="4" t="s">
        <v>264</v>
      </c>
      <c r="B14" s="5" t="n">
        <v>2996</v>
      </c>
      <c r="C14" s="5" t="n">
        <v>3199</v>
      </c>
    </row>
    <row r="15" spans="1:3">
      <c r="A15" s="4" t="s">
        <v>266</v>
      </c>
      <c r="B15" s="5" t="n">
        <v>2996</v>
      </c>
      <c r="C15" s="5" t="n">
        <v>3199</v>
      </c>
    </row>
    <row r="16" spans="1:3">
      <c r="A16" s="4" t="s">
        <v>226</v>
      </c>
    </row>
    <row r="17" spans="1:3">
      <c r="A17" s="3" t="s">
        <v>263</v>
      </c>
    </row>
    <row r="18" spans="1:3">
      <c r="A18" s="4" t="s">
        <v>264</v>
      </c>
      <c r="B18" s="5" t="n">
        <v>100000</v>
      </c>
      <c r="C18" s="5" t="n">
        <v>100000</v>
      </c>
    </row>
    <row r="19" spans="1:3">
      <c r="A19" s="4" t="s">
        <v>265</v>
      </c>
      <c r="B19" s="5" t="n">
        <v>-16437</v>
      </c>
      <c r="C19" s="5" t="n">
        <v>-17752</v>
      </c>
    </row>
    <row r="20" spans="1:3">
      <c r="A20" s="4" t="s">
        <v>266</v>
      </c>
      <c r="B20" s="5" t="n">
        <v>83563</v>
      </c>
      <c r="C20" s="5" t="n">
        <v>82248</v>
      </c>
    </row>
    <row r="21" spans="1:3">
      <c r="A21" s="4" t="s">
        <v>274</v>
      </c>
    </row>
    <row r="22" spans="1:3">
      <c r="A22" s="3" t="s">
        <v>263</v>
      </c>
    </row>
    <row r="23" spans="1:3">
      <c r="A23" s="4" t="s">
        <v>264</v>
      </c>
      <c r="B23" s="5" t="n">
        <v>95000</v>
      </c>
      <c r="C23" s="5" t="n">
        <v>76300</v>
      </c>
    </row>
    <row r="24" spans="1:3">
      <c r="A24" s="4" t="s">
        <v>266</v>
      </c>
      <c r="B24" s="6" t="n">
        <v>95000</v>
      </c>
      <c r="C24" s="6" t="n">
        <v>76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8"/>
    <col customWidth="1" max="5" min="5" width="21"/>
    <col customWidth="1" max="6" min="6" width="20"/>
  </cols>
  <sheetData>
    <row r="1" spans="1:6">
      <c r="A1" s="1" t="s">
        <v>275</v>
      </c>
      <c r="B1" s="2" t="s">
        <v>229</v>
      </c>
      <c r="C1" s="2" t="s">
        <v>1</v>
      </c>
      <c r="D1" s="2" t="s">
        <v>276</v>
      </c>
    </row>
    <row r="2" spans="1:6">
      <c r="B2" s="2" t="s">
        <v>277</v>
      </c>
      <c r="C2" s="2" t="s">
        <v>278</v>
      </c>
      <c r="D2" s="2" t="s">
        <v>279</v>
      </c>
      <c r="E2" s="2" t="s">
        <v>280</v>
      </c>
      <c r="F2" s="2" t="s">
        <v>281</v>
      </c>
    </row>
    <row r="3" spans="1:6">
      <c r="A3" s="4" t="s">
        <v>282</v>
      </c>
      <c r="D3" s="4" t="s">
        <v>283</v>
      </c>
    </row>
    <row r="4" spans="1:6">
      <c r="A4" s="4" t="s">
        <v>284</v>
      </c>
      <c r="D4" s="4" t="s">
        <v>285</v>
      </c>
    </row>
    <row r="5" spans="1:6">
      <c r="A5" s="4" t="s">
        <v>286</v>
      </c>
      <c r="D5" s="4" t="s">
        <v>285</v>
      </c>
    </row>
    <row r="6" spans="1:6">
      <c r="A6" s="4" t="s">
        <v>287</v>
      </c>
      <c r="D6" s="4" t="s">
        <v>288</v>
      </c>
    </row>
    <row r="7" spans="1:6">
      <c r="A7" s="4" t="s">
        <v>272</v>
      </c>
      <c r="C7" s="6" t="n">
        <v>179604000</v>
      </c>
      <c r="D7" s="6" t="n">
        <v>159225000</v>
      </c>
    </row>
    <row r="8" spans="1:6">
      <c r="A8" s="4" t="s">
        <v>44</v>
      </c>
      <c r="C8" s="5" t="n">
        <v>1955000</v>
      </c>
      <c r="D8" s="5" t="n">
        <v>2522000</v>
      </c>
    </row>
    <row r="9" spans="1:6">
      <c r="A9" s="4" t="s">
        <v>289</v>
      </c>
      <c r="C9" s="5" t="n">
        <v>6200000</v>
      </c>
    </row>
    <row r="10" spans="1:6">
      <c r="A10" s="4" t="s">
        <v>290</v>
      </c>
    </row>
    <row r="11" spans="1:6">
      <c r="A11" s="4" t="s">
        <v>44</v>
      </c>
      <c r="C11" s="5" t="n">
        <v>1591000</v>
      </c>
      <c r="D11" s="6" t="n">
        <v>1137000</v>
      </c>
    </row>
    <row r="12" spans="1:6">
      <c r="A12" s="4" t="s">
        <v>289</v>
      </c>
      <c r="C12" s="6" t="n">
        <v>2000000</v>
      </c>
    </row>
    <row r="13" spans="1:6">
      <c r="A13" s="4" t="s">
        <v>291</v>
      </c>
    </row>
    <row r="14" spans="1:6">
      <c r="A14" s="4" t="s">
        <v>292</v>
      </c>
      <c r="D14" s="5" t="n">
        <v>20</v>
      </c>
    </row>
    <row r="15" spans="1:6">
      <c r="A15" s="4" t="s">
        <v>293</v>
      </c>
      <c r="D15" s="5" t="n">
        <v>30</v>
      </c>
    </row>
    <row r="16" spans="1:6">
      <c r="A16" s="4" t="s">
        <v>294</v>
      </c>
      <c r="D16" s="6" t="n">
        <v>1000</v>
      </c>
    </row>
    <row r="17" spans="1:6">
      <c r="A17" s="4" t="s">
        <v>295</v>
      </c>
      <c r="D17" s="8" t="n">
        <v>107.1381</v>
      </c>
    </row>
    <row r="18" spans="1:6">
      <c r="A18" s="4" t="s">
        <v>296</v>
      </c>
      <c r="C18" s="4" t="s">
        <v>297</v>
      </c>
    </row>
    <row r="19" spans="1:6">
      <c r="A19" s="4" t="s">
        <v>298</v>
      </c>
    </row>
    <row r="20" spans="1:6">
      <c r="A20" s="4" t="s">
        <v>299</v>
      </c>
      <c r="C20" s="6" t="n">
        <v>100000000</v>
      </c>
    </row>
    <row r="21" spans="1:6">
      <c r="A21" s="4" t="s">
        <v>300</v>
      </c>
      <c r="D21" s="4" t="s">
        <v>301</v>
      </c>
    </row>
    <row r="22" spans="1:6">
      <c r="A22" s="4" t="s">
        <v>302</v>
      </c>
      <c r="C22" s="7" t="n">
        <v>9.33</v>
      </c>
    </row>
    <row r="23" spans="1:6">
      <c r="A23" s="4" t="s">
        <v>303</v>
      </c>
      <c r="C23" s="6" t="n">
        <v>121000000</v>
      </c>
      <c r="D23" s="6" t="n">
        <v>120900000</v>
      </c>
    </row>
    <row r="24" spans="1:6">
      <c r="A24" s="4" t="s">
        <v>304</v>
      </c>
    </row>
    <row r="25" spans="1:6">
      <c r="A25" s="4" t="s">
        <v>305</v>
      </c>
      <c r="B25" s="4" t="s">
        <v>306</v>
      </c>
    </row>
    <row r="26" spans="1:6">
      <c r="A26" s="4" t="s">
        <v>307</v>
      </c>
    </row>
    <row r="27" spans="1:6">
      <c r="A27" s="4" t="s">
        <v>305</v>
      </c>
      <c r="B27" s="4" t="s">
        <v>308</v>
      </c>
    </row>
    <row r="28" spans="1:6">
      <c r="A28" s="4" t="s">
        <v>309</v>
      </c>
      <c r="C28" s="4" t="s">
        <v>310</v>
      </c>
    </row>
    <row r="29" spans="1:6">
      <c r="A29" s="4" t="s">
        <v>311</v>
      </c>
    </row>
    <row r="30" spans="1:6">
      <c r="A30" s="4" t="s">
        <v>309</v>
      </c>
      <c r="C30" s="4" t="s">
        <v>312</v>
      </c>
    </row>
    <row r="31" spans="1:6">
      <c r="A31" s="4" t="s">
        <v>313</v>
      </c>
    </row>
    <row r="32" spans="1:6">
      <c r="A32" s="4" t="s">
        <v>309</v>
      </c>
      <c r="B32" s="4" t="s">
        <v>310</v>
      </c>
    </row>
    <row r="33" spans="1:6">
      <c r="A33" s="4" t="s">
        <v>314</v>
      </c>
    </row>
    <row r="34" spans="1:6">
      <c r="A34" s="4" t="s">
        <v>309</v>
      </c>
      <c r="B34" s="4" t="s">
        <v>312</v>
      </c>
    </row>
    <row r="35" spans="1:6">
      <c r="A35" s="4" t="s">
        <v>315</v>
      </c>
    </row>
    <row r="36" spans="1:6">
      <c r="A36" s="4" t="s">
        <v>309</v>
      </c>
      <c r="B36" s="4" t="s">
        <v>316</v>
      </c>
    </row>
    <row r="37" spans="1:6">
      <c r="A37" s="4" t="s">
        <v>317</v>
      </c>
    </row>
    <row r="38" spans="1:6">
      <c r="A38" s="4" t="s">
        <v>309</v>
      </c>
      <c r="B38" s="4" t="s">
        <v>310</v>
      </c>
    </row>
    <row r="39" spans="1:6">
      <c r="A39" s="4" t="s">
        <v>318</v>
      </c>
    </row>
    <row r="40" spans="1:6">
      <c r="A40" s="4" t="s">
        <v>319</v>
      </c>
      <c r="C40" s="6" t="n">
        <v>174738000</v>
      </c>
      <c r="E40" s="6" t="n">
        <v>200000000</v>
      </c>
    </row>
    <row r="41" spans="1:6">
      <c r="A41" s="4" t="s">
        <v>320</v>
      </c>
      <c r="E41" s="6" t="n">
        <v>275000000</v>
      </c>
    </row>
    <row r="42" spans="1:6">
      <c r="A42" s="4" t="s">
        <v>321</v>
      </c>
      <c r="C42" s="5" t="n">
        <v>95000000</v>
      </c>
    </row>
    <row r="43" spans="1:6">
      <c r="A43" s="4" t="s">
        <v>322</v>
      </c>
      <c r="C43" s="6" t="n">
        <v>79700000</v>
      </c>
    </row>
    <row r="44" spans="1:6">
      <c r="A44" s="4" t="s">
        <v>323</v>
      </c>
      <c r="F44" s="6" t="n">
        <v>22500000</v>
      </c>
    </row>
    <row r="45" spans="1:6">
      <c r="A45" s="4" t="s">
        <v>324</v>
      </c>
      <c r="D45" s="4" t="s">
        <v>325</v>
      </c>
    </row>
    <row r="46" spans="1:6">
      <c r="A46" s="4" t="s">
        <v>326</v>
      </c>
      <c r="C46" s="4" t="s">
        <v>327</v>
      </c>
    </row>
    <row r="47" spans="1:6">
      <c r="A47" s="4" t="s">
        <v>328</v>
      </c>
      <c r="F47" s="6" t="n">
        <v>25000000</v>
      </c>
    </row>
    <row r="48" spans="1:6">
      <c r="A48" s="4" t="s">
        <v>329</v>
      </c>
    </row>
    <row r="49" spans="1:6">
      <c r="A49" s="4" t="s">
        <v>326</v>
      </c>
      <c r="C49" s="4" t="s">
        <v>327</v>
      </c>
    </row>
    <row r="50" spans="1:6">
      <c r="A50" s="4" t="s">
        <v>330</v>
      </c>
    </row>
    <row r="51" spans="1:6">
      <c r="A51" s="4" t="s">
        <v>326</v>
      </c>
      <c r="C51" s="4" t="s">
        <v>331</v>
      </c>
    </row>
    <row r="52" spans="1:6">
      <c r="A52" s="4" t="s">
        <v>332</v>
      </c>
    </row>
    <row r="53" spans="1:6">
      <c r="A53" s="4" t="s">
        <v>333</v>
      </c>
      <c r="C53" s="6" t="n">
        <v>5700000</v>
      </c>
    </row>
    <row r="54" spans="1:6">
      <c r="A54" s="4" t="s">
        <v>334</v>
      </c>
    </row>
    <row r="55" spans="1:6">
      <c r="A55" s="4" t="s">
        <v>333</v>
      </c>
      <c r="C55" s="5" t="n">
        <v>38100000</v>
      </c>
    </row>
    <row r="56" spans="1:6">
      <c r="A56" s="4" t="s">
        <v>335</v>
      </c>
    </row>
    <row r="57" spans="1:6">
      <c r="A57" s="4" t="s">
        <v>336</v>
      </c>
      <c r="C57" s="5" t="n">
        <v>1700000</v>
      </c>
    </row>
    <row r="58" spans="1:6">
      <c r="A58" s="4" t="s">
        <v>272</v>
      </c>
      <c r="C58" s="5" t="n">
        <v>83600000</v>
      </c>
    </row>
    <row r="59" spans="1:6">
      <c r="A59" s="4" t="s">
        <v>337</v>
      </c>
      <c r="C59" s="6" t="n">
        <v>147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338</v>
      </c>
      <c r="B1" s="2" t="s">
        <v>1</v>
      </c>
    </row>
    <row r="2" spans="1:2">
      <c r="B2" s="2" t="s">
        <v>239</v>
      </c>
    </row>
    <row r="3" spans="1:2">
      <c r="A3" s="3" t="s">
        <v>339</v>
      </c>
    </row>
    <row r="4" spans="1:2">
      <c r="A4" s="4" t="s">
        <v>340</v>
      </c>
      <c r="B4" s="9" t="n">
        <v>7.1</v>
      </c>
    </row>
    <row r="5" spans="1:2">
      <c r="A5" s="4" t="s">
        <v>341</v>
      </c>
      <c r="B5" s="10" t="n">
        <v>1.4</v>
      </c>
    </row>
    <row r="6" spans="1:2">
      <c r="A6" s="4" t="s">
        <v>342</v>
      </c>
    </row>
    <row r="7" spans="1:2">
      <c r="A7" s="3" t="s">
        <v>339</v>
      </c>
    </row>
    <row r="8" spans="1:2">
      <c r="A8" s="4" t="s">
        <v>340</v>
      </c>
      <c r="B8" s="10" t="n">
        <v>4.6</v>
      </c>
    </row>
    <row r="9" spans="1:2">
      <c r="A9" s="4" t="s">
        <v>49</v>
      </c>
    </row>
    <row r="10" spans="1:2">
      <c r="A10" s="3" t="s">
        <v>339</v>
      </c>
    </row>
    <row r="11" spans="1:2">
      <c r="A11" s="4" t="s">
        <v>340</v>
      </c>
      <c r="B11" s="9" t="n">
        <v>2.5</v>
      </c>
    </row>
    <row r="12" spans="1:2">
      <c r="A12" s="4" t="s">
        <v>343</v>
      </c>
    </row>
    <row r="13" spans="1:2">
      <c r="A13" s="3" t="s">
        <v>339</v>
      </c>
    </row>
    <row r="14" spans="1:2">
      <c r="A14" s="4" t="s">
        <v>344</v>
      </c>
      <c r="B14" s="4" t="s">
        <v>345</v>
      </c>
    </row>
    <row r="15" spans="1:2">
      <c r="A15" s="4" t="s">
        <v>346</v>
      </c>
    </row>
    <row r="16" spans="1:2">
      <c r="A16" s="3" t="s">
        <v>339</v>
      </c>
    </row>
    <row r="17" spans="1:2">
      <c r="A17" s="4" t="s">
        <v>344</v>
      </c>
      <c r="B1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8</v>
      </c>
      <c r="B1" s="2" t="s">
        <v>2</v>
      </c>
      <c r="C1" s="2" t="s">
        <v>29</v>
      </c>
    </row>
    <row r="2" spans="1:3">
      <c r="A2" s="3" t="s">
        <v>160</v>
      </c>
    </row>
    <row r="3" spans="1:3">
      <c r="A3" s="4" t="s">
        <v>37</v>
      </c>
      <c r="B3" s="6" t="n">
        <v>27653</v>
      </c>
      <c r="C3" s="6" t="n">
        <v>0</v>
      </c>
    </row>
    <row r="4" spans="1:3">
      <c r="A4" s="4" t="s">
        <v>349</v>
      </c>
      <c r="B4" s="5" t="n">
        <v>1405</v>
      </c>
    </row>
    <row r="5" spans="1:3">
      <c r="A5" s="4" t="s">
        <v>350</v>
      </c>
      <c r="B5" s="5" t="n">
        <v>29058</v>
      </c>
    </row>
    <row r="6" spans="1:3">
      <c r="A6" s="4" t="s">
        <v>342</v>
      </c>
      <c r="B6" s="5" t="n">
        <v>6964</v>
      </c>
    </row>
    <row r="7" spans="1:3">
      <c r="A7" s="4" t="s">
        <v>351</v>
      </c>
      <c r="B7" s="5" t="n">
        <v>272</v>
      </c>
    </row>
    <row r="8" spans="1:3">
      <c r="A8" s="4" t="s">
        <v>49</v>
      </c>
      <c r="B8" s="5" t="n">
        <v>21577</v>
      </c>
      <c r="C8" s="6" t="n">
        <v>0</v>
      </c>
    </row>
    <row r="9" spans="1:3">
      <c r="A9" s="4" t="s">
        <v>352</v>
      </c>
      <c r="B9" s="5" t="n">
        <v>1041</v>
      </c>
    </row>
    <row r="10" spans="1:3">
      <c r="A10" s="4" t="s">
        <v>353</v>
      </c>
      <c r="B10" s="6" t="n">
        <v>298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21"/>
  </cols>
  <sheetData>
    <row r="1" spans="1:2">
      <c r="A1" s="1" t="s">
        <v>354</v>
      </c>
      <c r="B1" s="2" t="s">
        <v>239</v>
      </c>
    </row>
    <row r="2" spans="1:2">
      <c r="A2" s="3" t="s">
        <v>355</v>
      </c>
    </row>
    <row r="3" spans="1:2">
      <c r="A3" s="4" t="s">
        <v>356</v>
      </c>
      <c r="B3" s="6" t="n">
        <v>6424</v>
      </c>
    </row>
    <row r="4" spans="1:2">
      <c r="A4" s="4" t="s">
        <v>357</v>
      </c>
      <c r="B4" s="5" t="n">
        <v>5676</v>
      </c>
    </row>
    <row r="5" spans="1:2">
      <c r="A5" s="4" t="s">
        <v>358</v>
      </c>
      <c r="B5" s="5" t="n">
        <v>4501</v>
      </c>
    </row>
    <row r="6" spans="1:2">
      <c r="A6" s="4" t="s">
        <v>359</v>
      </c>
      <c r="B6" s="5" t="n">
        <v>3699</v>
      </c>
    </row>
    <row r="7" spans="1:2">
      <c r="A7" s="4" t="s">
        <v>360</v>
      </c>
      <c r="B7" s="5" t="n">
        <v>3062</v>
      </c>
    </row>
    <row r="8" spans="1:2">
      <c r="A8" s="4" t="s">
        <v>361</v>
      </c>
      <c r="B8" s="5" t="n">
        <v>9424</v>
      </c>
    </row>
    <row r="9" spans="1:2">
      <c r="A9" s="4" t="s">
        <v>362</v>
      </c>
      <c r="B9" s="5" t="n">
        <v>32786</v>
      </c>
    </row>
    <row r="10" spans="1:2">
      <c r="A10" s="4" t="s">
        <v>363</v>
      </c>
      <c r="B10" s="5" t="n">
        <v>4245</v>
      </c>
    </row>
    <row r="11" spans="1:2">
      <c r="A11" s="4" t="s">
        <v>364</v>
      </c>
      <c r="B11" s="5" t="n">
        <v>28541</v>
      </c>
    </row>
    <row r="12" spans="1:2">
      <c r="A12" s="3" t="s">
        <v>365</v>
      </c>
    </row>
    <row r="13" spans="1:2">
      <c r="A13" s="4" t="s">
        <v>356</v>
      </c>
      <c r="B13" s="5" t="n">
        <v>245</v>
      </c>
    </row>
    <row r="14" spans="1:2">
      <c r="A14" s="4" t="s">
        <v>357</v>
      </c>
      <c r="B14" s="5" t="n">
        <v>327</v>
      </c>
    </row>
    <row r="15" spans="1:2">
      <c r="A15" s="4" t="s">
        <v>358</v>
      </c>
      <c r="B15" s="5" t="n">
        <v>327</v>
      </c>
    </row>
    <row r="16" spans="1:2">
      <c r="A16" s="4" t="s">
        <v>359</v>
      </c>
      <c r="B16" s="5" t="n">
        <v>326</v>
      </c>
    </row>
    <row r="17" spans="1:2">
      <c r="A17" s="4" t="s">
        <v>360</v>
      </c>
      <c r="B17" s="5" t="n">
        <v>219</v>
      </c>
    </row>
    <row r="18" spans="1:2">
      <c r="A18" s="4" t="s">
        <v>361</v>
      </c>
      <c r="B18" s="5" t="n">
        <v>0</v>
      </c>
    </row>
    <row r="19" spans="1:2">
      <c r="A19" s="4" t="s">
        <v>362</v>
      </c>
      <c r="B19" s="5" t="n">
        <v>1444</v>
      </c>
    </row>
    <row r="20" spans="1:2">
      <c r="A20" s="4" t="s">
        <v>363</v>
      </c>
      <c r="B20" s="5" t="n">
        <v>131</v>
      </c>
    </row>
    <row r="21" spans="1:2">
      <c r="A21" s="4" t="s">
        <v>364</v>
      </c>
      <c r="B21" s="5" t="n">
        <v>1313</v>
      </c>
    </row>
    <row r="22" spans="1:2">
      <c r="A22" s="3" t="s">
        <v>92</v>
      </c>
    </row>
    <row r="23" spans="1:2">
      <c r="A23" s="4" t="s">
        <v>356</v>
      </c>
      <c r="B23" s="5" t="n">
        <v>6669</v>
      </c>
    </row>
    <row r="24" spans="1:2">
      <c r="A24" s="4" t="s">
        <v>357</v>
      </c>
      <c r="B24" s="5" t="n">
        <v>6003</v>
      </c>
    </row>
    <row r="25" spans="1:2">
      <c r="A25" s="4" t="s">
        <v>358</v>
      </c>
      <c r="B25" s="5" t="n">
        <v>4828</v>
      </c>
    </row>
    <row r="26" spans="1:2">
      <c r="A26" s="4" t="s">
        <v>359</v>
      </c>
      <c r="B26" s="5" t="n">
        <v>4025</v>
      </c>
    </row>
    <row r="27" spans="1:2">
      <c r="A27" s="4" t="s">
        <v>360</v>
      </c>
      <c r="B27" s="5" t="n">
        <v>3281</v>
      </c>
    </row>
    <row r="28" spans="1:2">
      <c r="A28" s="4" t="s">
        <v>361</v>
      </c>
      <c r="B28" s="5" t="n">
        <v>9424</v>
      </c>
    </row>
    <row r="29" spans="1:2">
      <c r="A29" s="4" t="s">
        <v>362</v>
      </c>
      <c r="B29" s="5" t="n">
        <v>34230</v>
      </c>
    </row>
    <row r="30" spans="1:2">
      <c r="A30" s="4" t="s">
        <v>363</v>
      </c>
      <c r="B30" s="5" t="n">
        <v>4376</v>
      </c>
    </row>
    <row r="31" spans="1:2">
      <c r="A31" s="4" t="s">
        <v>364</v>
      </c>
      <c r="B31" s="6" t="n">
        <v>298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11473</v>
      </c>
      <c r="C4" s="6" t="n">
        <v>227293</v>
      </c>
    </row>
    <row r="5" spans="1:3">
      <c r="A5" s="4" t="s">
        <v>73</v>
      </c>
      <c r="B5" s="5" t="n">
        <v>174976</v>
      </c>
      <c r="C5" s="5" t="n">
        <v>186455</v>
      </c>
    </row>
    <row r="6" spans="1:3">
      <c r="A6" s="4" t="s">
        <v>74</v>
      </c>
      <c r="B6" s="5" t="n">
        <v>30742</v>
      </c>
      <c r="C6" s="5" t="n">
        <v>26954</v>
      </c>
    </row>
    <row r="7" spans="1:3">
      <c r="A7" s="4" t="s">
        <v>75</v>
      </c>
      <c r="B7" s="5" t="n">
        <v>76</v>
      </c>
      <c r="C7" s="5" t="n">
        <v>46</v>
      </c>
    </row>
    <row r="8" spans="1:3">
      <c r="A8" s="4" t="s">
        <v>76</v>
      </c>
      <c r="B8" s="5" t="n">
        <v>5679</v>
      </c>
      <c r="C8" s="5" t="n">
        <v>13838</v>
      </c>
    </row>
    <row r="9" spans="1:3">
      <c r="A9" s="4" t="s">
        <v>77</v>
      </c>
      <c r="B9" s="5" t="n">
        <v>-1062</v>
      </c>
      <c r="C9" s="5" t="n">
        <v>225</v>
      </c>
    </row>
    <row r="10" spans="1:3">
      <c r="A10" s="4" t="s">
        <v>78</v>
      </c>
      <c r="B10" s="5" t="n">
        <v>3656</v>
      </c>
      <c r="C10" s="5" t="n">
        <v>3300</v>
      </c>
    </row>
    <row r="11" spans="1:3">
      <c r="A11" s="4" t="s">
        <v>79</v>
      </c>
      <c r="B11" s="5" t="n">
        <v>3085</v>
      </c>
      <c r="C11" s="5" t="n">
        <v>10313</v>
      </c>
    </row>
    <row r="12" spans="1:3">
      <c r="A12" s="4" t="s">
        <v>80</v>
      </c>
      <c r="B12" s="5" t="n">
        <v>1803</v>
      </c>
      <c r="C12" s="5" t="n">
        <v>3091</v>
      </c>
    </row>
    <row r="13" spans="1:3">
      <c r="A13" s="4" t="s">
        <v>81</v>
      </c>
      <c r="B13" s="6" t="n">
        <v>1282</v>
      </c>
      <c r="C13" s="6" t="n">
        <v>7222</v>
      </c>
    </row>
    <row r="14" spans="1:3">
      <c r="A14" s="4" t="s">
        <v>82</v>
      </c>
      <c r="B14" s="7" t="n">
        <v>0.01</v>
      </c>
      <c r="C14" s="7" t="n">
        <v>0.08</v>
      </c>
    </row>
    <row r="15" spans="1:3">
      <c r="A15" s="4" t="s">
        <v>83</v>
      </c>
      <c r="B15" s="7" t="n">
        <v>0.01</v>
      </c>
      <c r="C15"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366</v>
      </c>
      <c r="B1" s="2" t="s">
        <v>2</v>
      </c>
    </row>
    <row r="2" spans="1:2">
      <c r="A2" s="3" t="s">
        <v>160</v>
      </c>
    </row>
    <row r="3" spans="1:2">
      <c r="A3" s="4" t="s">
        <v>367</v>
      </c>
      <c r="B3" s="4" t="s">
        <v>368</v>
      </c>
    </row>
    <row r="4" spans="1:2">
      <c r="A4" s="4" t="s">
        <v>369</v>
      </c>
      <c r="B4" s="4" t="s">
        <v>370</v>
      </c>
    </row>
    <row r="5" spans="1:2">
      <c r="A5" s="4" t="s">
        <v>371</v>
      </c>
      <c r="B5" s="4" t="s">
        <v>372</v>
      </c>
    </row>
    <row r="6" spans="1:2">
      <c r="A6" s="4" t="s">
        <v>373</v>
      </c>
      <c r="B6" s="4" t="s">
        <v>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23"/>
    <col customWidth="1" max="3" min="3" width="30"/>
    <col customWidth="1" max="4" min="4" width="21"/>
    <col customWidth="1" max="5" min="5" width="21"/>
    <col customWidth="1" max="6" min="6" width="21"/>
  </cols>
  <sheetData>
    <row r="1" spans="1:6">
      <c r="A1" s="1" t="s">
        <v>375</v>
      </c>
      <c r="B1" s="2" t="s">
        <v>229</v>
      </c>
      <c r="C1" s="2" t="s">
        <v>1</v>
      </c>
      <c r="D1" s="2" t="s">
        <v>276</v>
      </c>
    </row>
    <row r="2" spans="1:6">
      <c r="B2" s="2" t="s">
        <v>376</v>
      </c>
      <c r="C2" s="2" t="s">
        <v>377</v>
      </c>
      <c r="D2" s="2" t="s">
        <v>378</v>
      </c>
      <c r="E2" s="2" t="s">
        <v>239</v>
      </c>
      <c r="F2" s="2" t="s">
        <v>379</v>
      </c>
    </row>
    <row r="3" spans="1:6">
      <c r="A3" s="4" t="s">
        <v>380</v>
      </c>
    </row>
    <row r="4" spans="1:6">
      <c r="A4" s="3" t="s">
        <v>381</v>
      </c>
    </row>
    <row r="5" spans="1:6">
      <c r="A5" s="4" t="s">
        <v>382</v>
      </c>
      <c r="B5" s="5" t="n">
        <v>39</v>
      </c>
      <c r="C5" s="5" t="n">
        <v>23</v>
      </c>
    </row>
    <row r="6" spans="1:6">
      <c r="A6" s="4" t="s">
        <v>383</v>
      </c>
      <c r="C6" s="9" t="n">
        <v>1.5</v>
      </c>
    </row>
    <row r="7" spans="1:6">
      <c r="A7" s="4" t="s">
        <v>384</v>
      </c>
      <c r="D7" s="9" t="n">
        <v>4.8</v>
      </c>
    </row>
    <row r="8" spans="1:6">
      <c r="A8" s="4" t="s">
        <v>385</v>
      </c>
      <c r="E8" s="9" t="n">
        <v>0.6</v>
      </c>
      <c r="F8" s="6" t="n">
        <v>4</v>
      </c>
    </row>
    <row r="9" spans="1:6">
      <c r="A9" s="4" t="s">
        <v>386</v>
      </c>
      <c r="D9" s="10" t="n">
        <v>0.8</v>
      </c>
    </row>
    <row r="10" spans="1:6">
      <c r="A10" s="4" t="s">
        <v>387</v>
      </c>
    </row>
    <row r="11" spans="1:6">
      <c r="A11" s="3" t="s">
        <v>381</v>
      </c>
    </row>
    <row r="12" spans="1:6">
      <c r="A12" s="4" t="s">
        <v>384</v>
      </c>
      <c r="D12" s="10" t="n">
        <v>1.9</v>
      </c>
    </row>
    <row r="13" spans="1:6">
      <c r="A13" s="4" t="s">
        <v>388</v>
      </c>
    </row>
    <row r="14" spans="1:6">
      <c r="A14" s="3" t="s">
        <v>381</v>
      </c>
    </row>
    <row r="15" spans="1:6">
      <c r="A15" s="4" t="s">
        <v>384</v>
      </c>
      <c r="D15" s="10" t="n">
        <v>2.1</v>
      </c>
    </row>
    <row r="16" spans="1:6">
      <c r="A16" s="4" t="s">
        <v>389</v>
      </c>
    </row>
    <row r="17" spans="1:6">
      <c r="A17" s="3" t="s">
        <v>381</v>
      </c>
    </row>
    <row r="18" spans="1:6">
      <c r="A18" s="4" t="s">
        <v>384</v>
      </c>
      <c r="D18" s="9" t="n">
        <v>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0</v>
      </c>
    </row>
    <row r="3" spans="1:3">
      <c r="A3" s="3" t="s">
        <v>166</v>
      </c>
    </row>
    <row r="4" spans="1:3">
      <c r="A4" s="4" t="s">
        <v>391</v>
      </c>
      <c r="B4" s="6" t="n">
        <v>3868</v>
      </c>
      <c r="C4" s="6" t="n">
        <v>4073</v>
      </c>
    </row>
    <row r="5" spans="1:3">
      <c r="A5" s="4" t="s">
        <v>392</v>
      </c>
      <c r="B5" s="6" t="n">
        <v>1514</v>
      </c>
      <c r="C5" s="6" t="n">
        <v>8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29</v>
      </c>
      <c r="D1" s="2" t="s">
        <v>70</v>
      </c>
      <c r="E1" s="2" t="s">
        <v>394</v>
      </c>
    </row>
    <row r="2" spans="1:5">
      <c r="A2" s="3" t="s">
        <v>166</v>
      </c>
    </row>
    <row r="3" spans="1:5">
      <c r="A3" s="4" t="s">
        <v>31</v>
      </c>
      <c r="B3" s="6" t="n">
        <v>54486</v>
      </c>
      <c r="C3" s="6" t="n">
        <v>56118</v>
      </c>
    </row>
    <row r="4" spans="1:5">
      <c r="A4" s="4" t="s">
        <v>395</v>
      </c>
      <c r="B4" s="5" t="n">
        <v>8125</v>
      </c>
      <c r="C4" s="5" t="n">
        <v>8148</v>
      </c>
    </row>
    <row r="5" spans="1:5">
      <c r="A5" s="4" t="s">
        <v>396</v>
      </c>
      <c r="B5" s="6" t="n">
        <v>62611</v>
      </c>
      <c r="C5" s="6" t="n">
        <v>64266</v>
      </c>
      <c r="D5" s="6" t="n">
        <v>68008</v>
      </c>
      <c r="E5" s="6" t="n">
        <v>65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7</v>
      </c>
      <c r="B1" s="2" t="s">
        <v>1</v>
      </c>
    </row>
    <row r="2" spans="1:3">
      <c r="B2" s="2" t="s">
        <v>2</v>
      </c>
      <c r="C2" s="2" t="s">
        <v>70</v>
      </c>
    </row>
    <row r="3" spans="1:3">
      <c r="A3" s="3" t="s">
        <v>398</v>
      </c>
    </row>
    <row r="4" spans="1:3">
      <c r="A4" s="4" t="s">
        <v>72</v>
      </c>
      <c r="B4" s="6" t="n">
        <v>211473</v>
      </c>
      <c r="C4" s="6" t="n">
        <v>227293</v>
      </c>
    </row>
    <row r="5" spans="1:3">
      <c r="A5" s="4" t="s">
        <v>399</v>
      </c>
      <c r="B5" s="5" t="n">
        <v>5679</v>
      </c>
      <c r="C5" s="5" t="n">
        <v>13838</v>
      </c>
    </row>
    <row r="6" spans="1:3">
      <c r="A6" s="4" t="s">
        <v>400</v>
      </c>
    </row>
    <row r="7" spans="1:3">
      <c r="A7" s="3" t="s">
        <v>398</v>
      </c>
    </row>
    <row r="8" spans="1:3">
      <c r="A8" s="4" t="s">
        <v>72</v>
      </c>
      <c r="B8" s="5" t="n">
        <v>160653</v>
      </c>
      <c r="C8" s="5" t="n">
        <v>177379</v>
      </c>
    </row>
    <row r="9" spans="1:3">
      <c r="A9" s="4" t="s">
        <v>399</v>
      </c>
      <c r="B9" s="5" t="n">
        <v>3874</v>
      </c>
      <c r="C9" s="5" t="n">
        <v>10477</v>
      </c>
    </row>
    <row r="10" spans="1:3">
      <c r="A10" s="4" t="s">
        <v>401</v>
      </c>
    </row>
    <row r="11" spans="1:3">
      <c r="A11" s="3" t="s">
        <v>398</v>
      </c>
    </row>
    <row r="12" spans="1:3">
      <c r="A12" s="4" t="s">
        <v>72</v>
      </c>
      <c r="B12" s="5" t="n">
        <v>50820</v>
      </c>
      <c r="C12" s="5" t="n">
        <v>49914</v>
      </c>
    </row>
    <row r="13" spans="1:3">
      <c r="A13" s="4" t="s">
        <v>399</v>
      </c>
      <c r="B13" s="5" t="n">
        <v>13538</v>
      </c>
      <c r="C13" s="5" t="n">
        <v>12086</v>
      </c>
    </row>
    <row r="14" spans="1:3">
      <c r="A14" s="4" t="s">
        <v>402</v>
      </c>
    </row>
    <row r="15" spans="1:3">
      <c r="A15" s="3" t="s">
        <v>398</v>
      </c>
    </row>
    <row r="16" spans="1:3">
      <c r="A16" s="4" t="s">
        <v>399</v>
      </c>
      <c r="B16" s="6" t="n">
        <v>-11733</v>
      </c>
      <c r="C16" s="6" t="n">
        <v>-87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0</v>
      </c>
    </row>
    <row r="3" spans="1:3">
      <c r="A3" s="3" t="s">
        <v>404</v>
      </c>
    </row>
    <row r="4" spans="1:3">
      <c r="A4" s="4" t="s">
        <v>72</v>
      </c>
      <c r="B4" s="6" t="n">
        <v>211473</v>
      </c>
      <c r="C4" s="6" t="n">
        <v>227293</v>
      </c>
    </row>
    <row r="5" spans="1:3">
      <c r="A5" s="4" t="s">
        <v>400</v>
      </c>
    </row>
    <row r="6" spans="1:3">
      <c r="A6" s="3" t="s">
        <v>404</v>
      </c>
    </row>
    <row r="7" spans="1:3">
      <c r="A7" s="4" t="s">
        <v>72</v>
      </c>
      <c r="B7" s="5" t="n">
        <v>160653</v>
      </c>
      <c r="C7" s="5" t="n">
        <v>177379</v>
      </c>
    </row>
    <row r="8" spans="1:3">
      <c r="A8" s="4" t="s">
        <v>405</v>
      </c>
    </row>
    <row r="9" spans="1:3">
      <c r="A9" s="3" t="s">
        <v>404</v>
      </c>
    </row>
    <row r="10" spans="1:3">
      <c r="A10" s="4" t="s">
        <v>72</v>
      </c>
      <c r="B10" s="5" t="n">
        <v>116325</v>
      </c>
      <c r="C10" s="5" t="n">
        <v>115541</v>
      </c>
    </row>
    <row r="11" spans="1:3">
      <c r="A11" s="4" t="s">
        <v>406</v>
      </c>
    </row>
    <row r="12" spans="1:3">
      <c r="A12" s="3" t="s">
        <v>404</v>
      </c>
    </row>
    <row r="13" spans="1:3">
      <c r="A13" s="4" t="s">
        <v>72</v>
      </c>
      <c r="B13" s="5" t="n">
        <v>103059</v>
      </c>
      <c r="C13" s="5" t="n">
        <v>92469</v>
      </c>
    </row>
    <row r="14" spans="1:3">
      <c r="A14" s="4" t="s">
        <v>407</v>
      </c>
    </row>
    <row r="15" spans="1:3">
      <c r="A15" s="3" t="s">
        <v>404</v>
      </c>
    </row>
    <row r="16" spans="1:3">
      <c r="A16" s="4" t="s">
        <v>72</v>
      </c>
      <c r="B16" s="5" t="n">
        <v>13266</v>
      </c>
      <c r="C16" s="5" t="n">
        <v>23072</v>
      </c>
    </row>
    <row r="17" spans="1:3">
      <c r="A17" s="4" t="s">
        <v>408</v>
      </c>
    </row>
    <row r="18" spans="1:3">
      <c r="A18" s="3" t="s">
        <v>404</v>
      </c>
    </row>
    <row r="19" spans="1:3">
      <c r="A19" s="4" t="s">
        <v>72</v>
      </c>
      <c r="B19" s="5" t="n">
        <v>44328</v>
      </c>
      <c r="C19" s="5" t="n">
        <v>61838</v>
      </c>
    </row>
    <row r="20" spans="1:3">
      <c r="A20" s="4" t="s">
        <v>409</v>
      </c>
    </row>
    <row r="21" spans="1:3">
      <c r="A21" s="3" t="s">
        <v>404</v>
      </c>
    </row>
    <row r="22" spans="1:3">
      <c r="A22" s="4" t="s">
        <v>72</v>
      </c>
      <c r="B22" s="5" t="n">
        <v>37765</v>
      </c>
      <c r="C22" s="5" t="n">
        <v>51435</v>
      </c>
    </row>
    <row r="23" spans="1:3">
      <c r="A23" s="4" t="s">
        <v>410</v>
      </c>
    </row>
    <row r="24" spans="1:3">
      <c r="A24" s="3" t="s">
        <v>404</v>
      </c>
    </row>
    <row r="25" spans="1:3">
      <c r="A25" s="4" t="s">
        <v>72</v>
      </c>
      <c r="B25" s="5" t="n">
        <v>5124</v>
      </c>
      <c r="C25" s="5" t="n">
        <v>2489</v>
      </c>
    </row>
    <row r="26" spans="1:3">
      <c r="A26" s="4" t="s">
        <v>411</v>
      </c>
    </row>
    <row r="27" spans="1:3">
      <c r="A27" s="3" t="s">
        <v>404</v>
      </c>
    </row>
    <row r="28" spans="1:3">
      <c r="A28" s="4" t="s">
        <v>72</v>
      </c>
      <c r="B28" s="6" t="n">
        <v>1439</v>
      </c>
      <c r="C28" s="6" t="n">
        <v>79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0</v>
      </c>
    </row>
    <row r="3" spans="1:3">
      <c r="A3" s="3" t="s">
        <v>404</v>
      </c>
    </row>
    <row r="4" spans="1:3">
      <c r="A4" s="4" t="s">
        <v>72</v>
      </c>
      <c r="B4" s="6" t="n">
        <v>211473</v>
      </c>
      <c r="C4" s="6" t="n">
        <v>227293</v>
      </c>
    </row>
    <row r="5" spans="1:3">
      <c r="A5" s="4" t="s">
        <v>401</v>
      </c>
    </row>
    <row r="6" spans="1:3">
      <c r="A6" s="3" t="s">
        <v>404</v>
      </c>
    </row>
    <row r="7" spans="1:3">
      <c r="A7" s="4" t="s">
        <v>72</v>
      </c>
      <c r="B7" s="5" t="n">
        <v>50820</v>
      </c>
      <c r="C7" s="5" t="n">
        <v>49914</v>
      </c>
    </row>
    <row r="8" spans="1:3">
      <c r="A8" s="4" t="s">
        <v>413</v>
      </c>
    </row>
    <row r="9" spans="1:3">
      <c r="A9" s="3" t="s">
        <v>404</v>
      </c>
    </row>
    <row r="10" spans="1:3">
      <c r="A10" s="4" t="s">
        <v>72</v>
      </c>
      <c r="B10" s="5" t="n">
        <v>21150</v>
      </c>
      <c r="C10" s="5" t="n">
        <v>21304</v>
      </c>
    </row>
    <row r="11" spans="1:3">
      <c r="A11" s="4" t="s">
        <v>414</v>
      </c>
    </row>
    <row r="12" spans="1:3">
      <c r="A12" s="3" t="s">
        <v>404</v>
      </c>
    </row>
    <row r="13" spans="1:3">
      <c r="A13" s="4" t="s">
        <v>72</v>
      </c>
      <c r="B13" s="5" t="n">
        <v>21580</v>
      </c>
      <c r="C13" s="5" t="n">
        <v>18812</v>
      </c>
    </row>
    <row r="14" spans="1:3">
      <c r="A14" s="4" t="s">
        <v>415</v>
      </c>
    </row>
    <row r="15" spans="1:3">
      <c r="A15" s="3" t="s">
        <v>404</v>
      </c>
    </row>
    <row r="16" spans="1:3">
      <c r="A16" s="4" t="s">
        <v>72</v>
      </c>
      <c r="B16" s="6" t="n">
        <v>8090</v>
      </c>
      <c r="C16" s="6" t="n">
        <v>97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16</v>
      </c>
      <c r="B1" s="1" t="s">
        <v>417</v>
      </c>
      <c r="C1" s="2" t="s">
        <v>418</v>
      </c>
    </row>
    <row r="2" spans="1:3">
      <c r="A2" s="4" t="s">
        <v>419</v>
      </c>
      <c r="B2" s="4" t="s">
        <v>420</v>
      </c>
      <c r="C2" s="6" t="n">
        <v>-6764000</v>
      </c>
    </row>
    <row r="3" spans="1:3">
      <c r="A3" s="4" t="s">
        <v>421</v>
      </c>
    </row>
    <row r="4" spans="1:3">
      <c r="A4" s="4" t="s">
        <v>419</v>
      </c>
      <c r="B4" s="4" t="s">
        <v>420</v>
      </c>
      <c r="C4" s="6" t="n">
        <v>-676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70</v>
      </c>
    </row>
    <row r="3" spans="1:3">
      <c r="A3" s="3" t="s">
        <v>85</v>
      </c>
    </row>
    <row r="4" spans="1:3">
      <c r="A4" s="4" t="s">
        <v>86</v>
      </c>
      <c r="B4" s="6" t="n">
        <v>1282</v>
      </c>
      <c r="C4" s="6" t="n">
        <v>7222</v>
      </c>
    </row>
    <row r="5" spans="1:3">
      <c r="A5" s="4" t="s">
        <v>87</v>
      </c>
      <c r="B5" s="5" t="n">
        <v>-1921</v>
      </c>
      <c r="C5" s="5" t="n">
        <v>-666</v>
      </c>
    </row>
    <row r="6" spans="1:3">
      <c r="A6" s="4" t="s">
        <v>88</v>
      </c>
      <c r="B6" s="6" t="n">
        <v>-639</v>
      </c>
      <c r="C6" s="6" t="n">
        <v>65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85</v>
      </c>
    </row>
    <row r="4" spans="1:3">
      <c r="A4" s="4" t="s">
        <v>90</v>
      </c>
      <c r="B4" s="6" t="n">
        <v>70</v>
      </c>
      <c r="C4" s="6" t="n">
        <v>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7"/>
    <col customWidth="1" max="6" min="6" width="18"/>
    <col customWidth="1" max="7" min="7" width="15"/>
  </cols>
  <sheetData>
    <row r="1" spans="1:7">
      <c r="A1" s="1" t="s">
        <v>91</v>
      </c>
      <c r="B1" s="2" t="s">
        <v>92</v>
      </c>
      <c r="C1" s="2" t="s">
        <v>93</v>
      </c>
      <c r="D1" s="2" t="s">
        <v>94</v>
      </c>
      <c r="E1" s="2" t="s">
        <v>95</v>
      </c>
      <c r="F1" s="2" t="s">
        <v>96</v>
      </c>
      <c r="G1" s="2" t="s">
        <v>97</v>
      </c>
    </row>
    <row r="2" spans="1:7">
      <c r="A2" s="4" t="s">
        <v>98</v>
      </c>
      <c r="B2" s="6" t="n">
        <v>547480</v>
      </c>
      <c r="C2" s="6" t="n">
        <v>1046</v>
      </c>
      <c r="D2" s="6" t="n">
        <v>603849</v>
      </c>
      <c r="E2" s="6" t="n">
        <v>-53219</v>
      </c>
      <c r="F2" s="6" t="n">
        <v>123375</v>
      </c>
      <c r="G2" s="6" t="n">
        <v>-127571</v>
      </c>
    </row>
    <row r="3" spans="1:7">
      <c r="A3" s="3" t="s">
        <v>99</v>
      </c>
    </row>
    <row r="4" spans="1:7">
      <c r="A4" s="4" t="s">
        <v>86</v>
      </c>
      <c r="B4" s="5" t="n">
        <v>7222</v>
      </c>
      <c r="F4" s="5" t="n">
        <v>7222</v>
      </c>
    </row>
    <row r="5" spans="1:7">
      <c r="A5" s="4" t="s">
        <v>100</v>
      </c>
      <c r="B5" s="5" t="n">
        <v>654</v>
      </c>
      <c r="C5" s="5" t="n">
        <v>0</v>
      </c>
      <c r="D5" s="5" t="n">
        <v>353</v>
      </c>
      <c r="F5" s="5" t="n">
        <v>-90</v>
      </c>
      <c r="G5" s="5" t="n">
        <v>391</v>
      </c>
    </row>
    <row r="6" spans="1:7">
      <c r="A6" s="4" t="s">
        <v>101</v>
      </c>
      <c r="B6" s="5" t="n">
        <v>2289</v>
      </c>
      <c r="D6" s="5" t="n">
        <v>2289</v>
      </c>
    </row>
    <row r="7" spans="1:7">
      <c r="A7" s="4" t="s">
        <v>102</v>
      </c>
      <c r="B7" s="5" t="n">
        <v>-666</v>
      </c>
      <c r="E7" s="5" t="n">
        <v>-666</v>
      </c>
    </row>
    <row r="8" spans="1:7">
      <c r="A8" s="4" t="s">
        <v>103</v>
      </c>
      <c r="B8" s="5" t="n">
        <v>550215</v>
      </c>
      <c r="C8" s="5" t="n">
        <v>1046</v>
      </c>
      <c r="D8" s="5" t="n">
        <v>606491</v>
      </c>
      <c r="E8" s="5" t="n">
        <v>-53885</v>
      </c>
      <c r="F8" s="5" t="n">
        <v>123743</v>
      </c>
      <c r="G8" s="5" t="n">
        <v>-127180</v>
      </c>
    </row>
    <row r="9" spans="1:7">
      <c r="A9" s="4" t="s">
        <v>104</v>
      </c>
      <c r="B9" s="5" t="n">
        <v>569681</v>
      </c>
      <c r="C9" s="5" t="n">
        <v>1064</v>
      </c>
      <c r="D9" s="5" t="n">
        <v>617276</v>
      </c>
      <c r="E9" s="5" t="n">
        <v>-67673</v>
      </c>
      <c r="F9" s="5" t="n">
        <v>148802</v>
      </c>
      <c r="G9" s="5" t="n">
        <v>-129788</v>
      </c>
    </row>
    <row r="10" spans="1:7">
      <c r="A10" s="3" t="s">
        <v>99</v>
      </c>
    </row>
    <row r="11" spans="1:7">
      <c r="A11" s="4" t="s">
        <v>86</v>
      </c>
      <c r="B11" s="5" t="n">
        <v>1282</v>
      </c>
      <c r="F11" s="5" t="n">
        <v>1282</v>
      </c>
    </row>
    <row r="12" spans="1:7">
      <c r="A12" s="4" t="s">
        <v>100</v>
      </c>
      <c r="B12" s="5" t="n">
        <v>790</v>
      </c>
      <c r="C12" s="5" t="n">
        <v>0</v>
      </c>
      <c r="D12" s="5" t="n">
        <v>309</v>
      </c>
      <c r="F12" s="5" t="n">
        <v>0</v>
      </c>
      <c r="G12" s="5" t="n">
        <v>481</v>
      </c>
    </row>
    <row r="13" spans="1:7">
      <c r="A13" s="4" t="s">
        <v>101</v>
      </c>
      <c r="B13" s="5" t="n">
        <v>4969</v>
      </c>
      <c r="D13" s="5" t="n">
        <v>4969</v>
      </c>
    </row>
    <row r="14" spans="1:7">
      <c r="A14" s="4" t="s">
        <v>105</v>
      </c>
      <c r="B14" s="5" t="n">
        <v>-5013</v>
      </c>
      <c r="G14" s="5" t="n">
        <v>-5013</v>
      </c>
    </row>
    <row r="15" spans="1:7">
      <c r="A15" s="4" t="s">
        <v>102</v>
      </c>
      <c r="B15" s="5" t="n">
        <v>-1921</v>
      </c>
      <c r="E15" s="5" t="n">
        <v>-1921</v>
      </c>
    </row>
    <row r="16" spans="1:7">
      <c r="A16" s="4" t="s">
        <v>106</v>
      </c>
      <c r="B16" s="6" t="n">
        <v>569788</v>
      </c>
      <c r="C16" s="6" t="n">
        <v>1064</v>
      </c>
      <c r="D16" s="6" t="n">
        <v>622554</v>
      </c>
      <c r="E16" s="6" t="n">
        <v>-69594</v>
      </c>
      <c r="F16" s="6" t="n">
        <v>150084</v>
      </c>
      <c r="G16" s="6" t="n">
        <v>-1343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86</v>
      </c>
      <c r="B4" s="6" t="n">
        <v>1282</v>
      </c>
      <c r="C4" s="6" t="n">
        <v>7222</v>
      </c>
    </row>
    <row r="5" spans="1:3">
      <c r="A5" s="3" t="s">
        <v>109</v>
      </c>
    </row>
    <row r="6" spans="1:3">
      <c r="A6" s="4" t="s">
        <v>110</v>
      </c>
      <c r="B6" s="5" t="n">
        <v>11438</v>
      </c>
      <c r="C6" s="5" t="n">
        <v>11271</v>
      </c>
    </row>
    <row r="7" spans="1:3">
      <c r="A7" s="4" t="s">
        <v>101</v>
      </c>
      <c r="B7" s="5" t="n">
        <v>4969</v>
      </c>
      <c r="C7" s="5" t="n">
        <v>2289</v>
      </c>
    </row>
    <row r="8" spans="1:3">
      <c r="A8" s="4" t="s">
        <v>111</v>
      </c>
      <c r="B8" s="5" t="n">
        <v>-438</v>
      </c>
      <c r="C8" s="5" t="n">
        <v>381</v>
      </c>
    </row>
    <row r="9" spans="1:3">
      <c r="A9" s="4" t="s">
        <v>112</v>
      </c>
      <c r="B9" s="5" t="n">
        <v>386</v>
      </c>
      <c r="C9" s="5" t="n">
        <v>341</v>
      </c>
    </row>
    <row r="10" spans="1:3">
      <c r="A10" s="4" t="s">
        <v>113</v>
      </c>
      <c r="B10" s="5" t="n">
        <v>-2339</v>
      </c>
      <c r="C10" s="5" t="n">
        <v>-383</v>
      </c>
    </row>
    <row r="11" spans="1:3">
      <c r="A11" s="4" t="s">
        <v>114</v>
      </c>
      <c r="B11" s="5" t="n">
        <v>1481</v>
      </c>
      <c r="C11" s="5" t="n">
        <v>1309</v>
      </c>
    </row>
    <row r="12" spans="1:3">
      <c r="A12" s="3" t="s">
        <v>115</v>
      </c>
    </row>
    <row r="13" spans="1:3">
      <c r="A13" s="4" t="s">
        <v>116</v>
      </c>
      <c r="B13" s="5" t="n">
        <v>5300</v>
      </c>
      <c r="C13" s="5" t="n">
        <v>-5928</v>
      </c>
    </row>
    <row r="14" spans="1:3">
      <c r="A14" s="4" t="s">
        <v>117</v>
      </c>
      <c r="B14" s="5" t="n">
        <v>10139</v>
      </c>
      <c r="C14" s="5" t="n">
        <v>-17841</v>
      </c>
    </row>
    <row r="15" spans="1:3">
      <c r="A15" s="4" t="s">
        <v>118</v>
      </c>
      <c r="B15" s="5" t="n">
        <v>-273</v>
      </c>
      <c r="C15" s="5" t="n">
        <v>129</v>
      </c>
    </row>
    <row r="16" spans="1:3">
      <c r="A16" s="4" t="s">
        <v>119</v>
      </c>
      <c r="B16" s="5" t="n">
        <v>-15149</v>
      </c>
      <c r="C16" s="5" t="n">
        <v>18511</v>
      </c>
    </row>
    <row r="17" spans="1:3">
      <c r="A17" s="4" t="s">
        <v>120</v>
      </c>
      <c r="B17" s="5" t="n">
        <v>-14527</v>
      </c>
      <c r="C17" s="5" t="n">
        <v>-17168</v>
      </c>
    </row>
    <row r="18" spans="1:3">
      <c r="A18" s="4" t="s">
        <v>121</v>
      </c>
      <c r="B18" s="5" t="n">
        <v>2269</v>
      </c>
      <c r="C18" s="5" t="n">
        <v>133</v>
      </c>
    </row>
    <row r="19" spans="1:3">
      <c r="A19" s="3" t="s">
        <v>122</v>
      </c>
    </row>
    <row r="20" spans="1:3">
      <c r="A20" s="4" t="s">
        <v>123</v>
      </c>
      <c r="B20" s="5" t="n">
        <v>-17467</v>
      </c>
      <c r="C20" s="5" t="n">
        <v>-10696</v>
      </c>
    </row>
    <row r="21" spans="1:3">
      <c r="A21" s="4" t="s">
        <v>124</v>
      </c>
      <c r="B21" s="5" t="n">
        <v>1771</v>
      </c>
      <c r="C21" s="5" t="n">
        <v>575</v>
      </c>
    </row>
    <row r="22" spans="1:3">
      <c r="A22" s="4" t="s">
        <v>125</v>
      </c>
      <c r="B22" s="5" t="n">
        <v>0</v>
      </c>
      <c r="C22" s="5" t="n">
        <v>-13974</v>
      </c>
    </row>
    <row r="23" spans="1:3">
      <c r="A23" s="4" t="s">
        <v>126</v>
      </c>
      <c r="B23" s="5" t="n">
        <v>-15696</v>
      </c>
      <c r="C23" s="5" t="n">
        <v>-24095</v>
      </c>
    </row>
    <row r="24" spans="1:3">
      <c r="A24" s="3" t="s">
        <v>127</v>
      </c>
    </row>
    <row r="25" spans="1:3">
      <c r="A25" s="4" t="s">
        <v>128</v>
      </c>
      <c r="B25" s="5" t="n">
        <v>80656</v>
      </c>
      <c r="C25" s="5" t="n">
        <v>107156</v>
      </c>
    </row>
    <row r="26" spans="1:3">
      <c r="A26" s="4" t="s">
        <v>129</v>
      </c>
      <c r="B26" s="5" t="n">
        <v>-61524</v>
      </c>
      <c r="C26" s="5" t="n">
        <v>-81224</v>
      </c>
    </row>
    <row r="27" spans="1:3">
      <c r="A27" s="4" t="s">
        <v>130</v>
      </c>
      <c r="B27" s="5" t="n">
        <v>-927</v>
      </c>
      <c r="C27" s="5" t="n">
        <v>0</v>
      </c>
    </row>
    <row r="28" spans="1:3">
      <c r="A28" s="4" t="s">
        <v>131</v>
      </c>
      <c r="B28" s="5" t="n">
        <v>330</v>
      </c>
      <c r="C28" s="5" t="n">
        <v>353</v>
      </c>
    </row>
    <row r="29" spans="1:3">
      <c r="A29" s="4" t="s">
        <v>132</v>
      </c>
      <c r="B29" s="5" t="n">
        <v>-5013</v>
      </c>
      <c r="C29" s="5" t="n">
        <v>-42</v>
      </c>
    </row>
    <row r="30" spans="1:3">
      <c r="A30" s="4" t="s">
        <v>133</v>
      </c>
      <c r="B30" s="5" t="n">
        <v>-1169</v>
      </c>
      <c r="C30" s="5" t="n">
        <v>-545</v>
      </c>
    </row>
    <row r="31" spans="1:3">
      <c r="A31" s="4" t="s">
        <v>134</v>
      </c>
      <c r="B31" s="5" t="n">
        <v>12353</v>
      </c>
      <c r="C31" s="5" t="n">
        <v>25698</v>
      </c>
    </row>
    <row r="32" spans="1:3">
      <c r="A32" s="4" t="s">
        <v>135</v>
      </c>
      <c r="B32" s="5" t="n">
        <v>-581</v>
      </c>
      <c r="C32" s="5" t="n">
        <v>812</v>
      </c>
    </row>
    <row r="33" spans="1:3">
      <c r="A33" s="4" t="s">
        <v>136</v>
      </c>
      <c r="B33" s="5" t="n">
        <v>-1655</v>
      </c>
      <c r="C33" s="5" t="n">
        <v>2548</v>
      </c>
    </row>
    <row r="34" spans="1:3">
      <c r="A34" s="4" t="s">
        <v>137</v>
      </c>
      <c r="B34" s="5" t="n">
        <v>64266</v>
      </c>
      <c r="C34" s="5" t="n">
        <v>65460</v>
      </c>
    </row>
    <row r="35" spans="1:3">
      <c r="A35" s="4" t="s">
        <v>138</v>
      </c>
      <c r="B35" s="6" t="n">
        <v>62611</v>
      </c>
      <c r="C35" s="6" t="n">
        <v>68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2:07:38Z</dcterms:created>
  <dcterms:modified xmlns:dcterms="http://purl.org/dc/terms/" xmlns:xsi="http://www.w3.org/2001/XMLSchema-instance" xsi:type="dcterms:W3CDTF">2019-04-26T12:07:38Z</dcterms:modified>
</cp:coreProperties>
</file>